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BUSINESS AND REVERSE " sheetId="7" r:id="rId7"/>
    <s:sheet name="GOING CONCERN" sheetId="8" r:id="rId8"/>
    <s:sheet name="SUMMARY OF SIGNIFICANT ACCOUNTI" sheetId="9" r:id="rId9"/>
    <s:sheet name="PROPERTY, PLANT AND EQUIPMENT" sheetId="10" r:id="rId10"/>
    <s:sheet name="RELATED PARTY DEBT AGREEMENTS" sheetId="11" r:id="rId11"/>
    <s:sheet name="LINE OF CREDIT AND SHORT TERM L" sheetId="12" r:id="rId12"/>
    <s:sheet name="COMMITMENTS AND CONTINGENCIES" sheetId="13" r:id="rId13"/>
    <s:sheet name="STOCKHOLDERS' EQUITY" sheetId="14" r:id="rId14"/>
    <s:sheet name="WARRANT DERIVATIVE LIABILITY" sheetId="15" r:id="rId15"/>
    <s:sheet name="INCOME TAXES" sheetId="16" r:id="rId16"/>
    <s:sheet name="FAIR VALUE MEASUREMENTS" sheetId="17" r:id="rId17"/>
    <s:sheet name="OTHER RELATED PARTY TRANSACTION" sheetId="18" r:id="rId18"/>
    <s:sheet name="CONCENTRATIONS" sheetId="19" r:id="rId19"/>
    <s:sheet name="SUBSEQUENT EVENTS" sheetId="20" r:id="rId20"/>
    <s:sheet name="SUMMARY OF SIGNIFICANT ACCOUN21" sheetId="21" r:id="rId21"/>
    <s:sheet name="PROPERTY, PLANT AND EQUIPMENT (" sheetId="22" r:id="rId22"/>
    <s:sheet name="STOCKHOLDERS' EQUITY (Tables)" sheetId="23" r:id="rId23"/>
    <s:sheet name="WARRANT DERIVATIVE LIABILITY (T" sheetId="24" r:id="rId24"/>
    <s:sheet name="INCOME TAXES - (Tables)" sheetId="25" r:id="rId25"/>
    <s:sheet name="FAIR VALUE MEASUREMENTS (Tables" sheetId="26" r:id="rId26"/>
    <s:sheet name="CONCENTRATIONS (Tables)" sheetId="27" r:id="rId27"/>
    <s:sheet name="NATURE OF BUSINESS AND REVERS28" sheetId="28" r:id="rId28"/>
    <s:sheet name="GOING CONCERN - Additional Info" sheetId="29" r:id="rId29"/>
    <s:sheet name="SUMMARY OF SIGNIFICANT ACCOUN30" sheetId="30" r:id="rId30"/>
    <s:sheet name="PROPERTY, PLANT AND EQUIPMENT31" sheetId="31" r:id="rId31"/>
    <s:sheet name="PROPERTY, PLANT AND EQUIPMENT -" sheetId="32" r:id="rId32"/>
    <s:sheet name="RELATED PARTY DEBT AGREEMENTS -" sheetId="33" r:id="rId33"/>
    <s:sheet name="LINE OF CREDIT AND SHORT TERM34" sheetId="34" r:id="rId34"/>
    <s:sheet name="COMMITMENTS AND CONTINGENCIES (" sheetId="35" r:id="rId35"/>
    <s:sheet name="STOCKHOLDERS' EQUITY- Warrant A" sheetId="36" r:id="rId36"/>
    <s:sheet name="STOCKHOLDERS' EQUITY - Stock Op" sheetId="37" r:id="rId37"/>
    <s:sheet name="STOCKHOLDERS' EQUITY - Employee" sheetId="38" r:id="rId38"/>
    <s:sheet name="STOCKHOLDERS' EQUITY - Assumpti" sheetId="39" r:id="rId39"/>
    <s:sheet name="STOCKHOLDERS' EQUITY - Stock 40" sheetId="40" r:id="rId40"/>
    <s:sheet name="STOCKHOLDERS' EQUITY- Additiona" sheetId="41" r:id="rId41"/>
    <s:sheet name="Warrant Derivative Liability - " sheetId="42" r:id="rId42"/>
    <s:sheet name="Warrant Derivative Liability 43" sheetId="43" r:id="rId43"/>
    <s:sheet name="Warrant Derivative Liability 44" sheetId="44" r:id="rId44"/>
    <s:sheet name="INCOME TAXES - Components of Ne" sheetId="45" r:id="rId45"/>
    <s:sheet name="INCOME TAXES - Provision For In" sheetId="46" r:id="rId46"/>
    <s:sheet name="INCOME TAXES - Provision for 47" sheetId="47" r:id="rId47"/>
    <s:sheet name="INCOME TAXES - Additional Infor" sheetId="48" r:id="rId48"/>
    <s:sheet name="FAIR VALUE MEASUREMENTS - Asset" sheetId="49" r:id="rId49"/>
    <s:sheet name="FAIR VALUE MEASUREMENTS - Summa" sheetId="50" r:id="rId50"/>
    <s:sheet name="FAIR VALUE MEASUREMENTS - Valua" sheetId="51" r:id="rId51"/>
    <s:sheet name="OTHER RELATED PARTY TRANSACTI52" sheetId="52" r:id="rId52"/>
    <s:sheet name="CONCENTRATIONS (Details)" sheetId="53" r:id="rId53"/>
    <s:sheet name="CONCENTRATIONS - Additional Inf"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669">
  <si>
    <t>Document And Entity Information - USD ($)</t>
  </si>
  <si>
    <t>12 Months Ended</t>
  </si>
  <si>
    <t>Jun. 30, 2015</t>
  </si>
  <si>
    <t>Sep. 25, 2015</t>
  </si>
  <si>
    <t>Document Information [Line Items]</t>
  </si>
  <si>
    <t>Document Type</t>
  </si>
  <si>
    <t>10-K</t>
  </si>
  <si>
    <t>Amendment Flag</t>
  </si>
  <si>
    <t>false</t>
  </si>
  <si>
    <t>Document Period End Date</t>
  </si>
  <si>
    <t>Jun. 30,
		2015</t>
  </si>
  <si>
    <t>Document Fiscal Year Focus</t>
  </si>
  <si>
    <t>Document Fiscal Period Focus</t>
  </si>
  <si>
    <t>FY</t>
  </si>
  <si>
    <t>Entity Registrant Name</t>
  </si>
  <si>
    <t>Flux Power Holding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FLUX</t>
  </si>
  <si>
    <t>Entity Common Stock, Shares Outstanding</t>
  </si>
  <si>
    <t>CONSOLIDATED BALANCE SHEETS - USD ($)</t>
  </si>
  <si>
    <t>Jun. 30, 2014</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Customer deposits from related party</t>
  </si>
  <si>
    <t>Warrant derivative liability</t>
  </si>
  <si>
    <t>Line of credit - related party</t>
  </si>
  <si>
    <t>Total current liabilities</t>
  </si>
  <si>
    <t>Long term liabilities:</t>
  </si>
  <si>
    <t>Line of credit, net of discount</t>
  </si>
  <si>
    <t>Total liabilities</t>
  </si>
  <si>
    <t>Commitments and contingencies (Note 7)</t>
  </si>
  <si>
    <t xml:space="preserve"> </t>
  </si>
  <si>
    <t>STOCKHOLDERS’ DEFICIT</t>
  </si>
  <si>
    <t>Preferred stock, $0.001 par value: authorized 5,000,000 shares, none issued and outstanding</t>
  </si>
  <si>
    <t>Common stock, $0.001 par value: authorized 300,000,000 and 145,000,000 shares as of June 30, 2015 and June 30, 2014, respectively, 99,464,000 and 93,274,000 shares issued and outstanding as of June 30, 2015 and June 30, 2014, respectively</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 USD ($)</t>
  </si>
  <si>
    <t>Net revenue</t>
  </si>
  <si>
    <t>Cost of revenue</t>
  </si>
  <si>
    <t>Gross (loss) profit</t>
  </si>
  <si>
    <t>Operating expenses:</t>
  </si>
  <si>
    <t>Selling and administrative expenses</t>
  </si>
  <si>
    <t>Amortization of prepaid advisory fees</t>
  </si>
  <si>
    <t>Research and development</t>
  </si>
  <si>
    <t>Total operating expense</t>
  </si>
  <si>
    <t>Operating loss</t>
  </si>
  <si>
    <t>Other income (expense):</t>
  </si>
  <si>
    <t>Change in fair value of warrant derivative liability</t>
  </si>
  <si>
    <t>Interest expense, net</t>
  </si>
  <si>
    <t>Other expenses</t>
  </si>
  <si>
    <t>Net loss</t>
  </si>
  <si>
    <t>Net loss per common share - basic and diluted</t>
  </si>
  <si>
    <t>Weighted average number of common shares outstanding - basic and diluted</t>
  </si>
  <si>
    <t>CONSOLIDATED STATEMENT OF STOCKHOLDERS' DEFICIT - USD ($)</t>
  </si>
  <si>
    <t>Total</t>
  </si>
  <si>
    <t>Common Stock [Member]</t>
  </si>
  <si>
    <t>Additional Paid-in Capital [Member]</t>
  </si>
  <si>
    <t>Retained Earnings [Member]</t>
  </si>
  <si>
    <t>Beginning Balance at Jun. 30, 2013</t>
  </si>
  <si>
    <t>Beginning Balance (In Shares) at Jun. 30, 2013</t>
  </si>
  <si>
    <t>Issuance of common stock - services and director fees</t>
  </si>
  <si>
    <t>Issuance of common stock - services and director fees (In Shares)</t>
  </si>
  <si>
    <t>Issuance of common stock - option exercises</t>
  </si>
  <si>
    <t>Issuance of common stock - option exercises (In Shares)</t>
  </si>
  <si>
    <t>Issuance of common stock - private placement transactions, net</t>
  </si>
  <si>
    <t>Issuance of common stock - private placement transactions, net (In Shares)</t>
  </si>
  <si>
    <t>Issuance of common stock - conversion of related party debt to equity</t>
  </si>
  <si>
    <t>Issuance of common stock - conversion of related party debt to equity (In Shares)</t>
  </si>
  <si>
    <t>Stock-based compensation</t>
  </si>
  <si>
    <t>Ending Balance at Jun. 30, 2014</t>
  </si>
  <si>
    <t>Ending Balance (In Shares) at Jun. 30, 2014</t>
  </si>
  <si>
    <t>Warrants issued related to debt financing</t>
  </si>
  <si>
    <t>Ending Balance at Jun. 30, 2015</t>
  </si>
  <si>
    <t>Ending Balance (In Shares) at Jun. 30, 2015</t>
  </si>
  <si>
    <t>CONSOLIDATED STATEMENTS OF CASH FLOWS - USD ($)</t>
  </si>
  <si>
    <t>Cash flows from operating activities:</t>
  </si>
  <si>
    <t>Adjustments to reconcile net loss to net cash used in operating activities:</t>
  </si>
  <si>
    <t>Depreciation</t>
  </si>
  <si>
    <t>Inventory valuation adjustment</t>
  </si>
  <si>
    <t>Change in fair value of warrant liability</t>
  </si>
  <si>
    <t>Stock issuance for services</t>
  </si>
  <si>
    <t>Gain on sale of property and equipment</t>
  </si>
  <si>
    <t>Amortization of debt discount</t>
  </si>
  <si>
    <t>Changes in operating assets and liabilities:</t>
  </si>
  <si>
    <t>Net cash used in operating activities</t>
  </si>
  <si>
    <t>Cash flows from investing activities:</t>
  </si>
  <si>
    <t>Purchases of equipment</t>
  </si>
  <si>
    <t>Proceeds from the sale of equipment</t>
  </si>
  <si>
    <t>Net cash used in investing activities</t>
  </si>
  <si>
    <t>Cash flows from financing activities:</t>
  </si>
  <si>
    <t>Proceeds from the sale of common stock and warrants, net of offering costs paid</t>
  </si>
  <si>
    <t>Proceeds from stockholders note payable and line of credit</t>
  </si>
  <si>
    <t>Net cash provided by financing activities</t>
  </si>
  <si>
    <t>Net (decrease) increase in cash</t>
  </si>
  <si>
    <t>Cash, beginning of year</t>
  </si>
  <si>
    <t>Cash, end of year</t>
  </si>
  <si>
    <t>Supplemental disclosures of non-cash investing and financing activities:</t>
  </si>
  <si>
    <t>Conversion of debt to equity</t>
  </si>
  <si>
    <t>Conversion of accrued interest into equity</t>
  </si>
  <si>
    <t>Issuance of warrants recorded as deferred financing costs</t>
  </si>
  <si>
    <t>Debt discount related to warrants and beneficial conversion feature</t>
  </si>
  <si>
    <t>NATURE OF BUSINESS AND REVERSE ACQUISITION</t>
  </si>
  <si>
    <t>Organization, Consolidation and Presentation Of Financial Statements [Abstract]</t>
  </si>
  <si>
    <t>BASIS OF PRESENTATION AND NATURE OF BUSINESS</t>
  </si>
  <si>
    <t xml:space="preserve"> NOTE 1  NATURE OF BUSINESS AND REVERSE ACQUISITION Nature of Business 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 On May 23, 2012, by way of a merger, Lone Pine Holdings, Inc.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 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welve months ended June 30, 2015 and 2014 were primarily to customers located throughout the United States. As used herein, the terms “we,” “us,” “our,” and “Company” mean Flux Power Holdings, Inc., unless otherwise indicated. All dollar amounts herein are in U.S. dollars unless otherwise stated. Reverse Acquisition of Flux Power Inc. On June 14, 2012, we completed the acquisition of Flux Power (the “Reverse Acquisition”) pursuant to a Securities Exchange Agreement dated May 18, 2012 (“Exchange Agreement”) by and among Flux Power, and its shareholders, Mr. Christopher Anthony, Esenjay Investments, LLC, and Mr. James Gevarges (collectively the “Flux Power Shareholders”). In connection with the Reverse Acquisition, we purchased 100 37,714,514 2.9547039 91</t>
  </si>
  <si>
    <t>GOING CONCERN</t>
  </si>
  <si>
    <t>Liquidity And Going Concern [Abstract]</t>
  </si>
  <si>
    <t>LIQUIDITY AND GOING CONCERN</t>
  </si>
  <si>
    <t xml:space="preserve"> NOTE 2 - GOING CONCERN The accompanying consolidated financial statements have been prepared on a going concern basis, which contemplates the realization of assets and the satisfaction of liabilities in the normal course of business. The Company has incurred an accumulated deficit of $ 10,691,000 Management plans to continue to seek funding, as necessary, through private placements of debt and/or equity securities. The Company initiated a private placement in August 2014 to raise $ 990,000 tal of approximately $ 536,000 1.6 215,000 1,825,000 September 19, 2016</t>
  </si>
  <si>
    <t>SUMMARY OF SIGNIFICANT ACCOUNTING POLICIES</t>
  </si>
  <si>
    <t>Accounting Policies [Abstract]</t>
  </si>
  <si>
    <t xml:space="preserve"> NOTE 3 - SUMMARY OF SIGNIFICANT ACCOUNTING POLICIES A summary of the Company’s significant accounting policies which have been consistently applied in the preparation of the accompanying condensed consolidated financial statements follows: The Company’s consolidated financial statements have been prepared on a going concern basis in accordance with accounting principles generally accepted in the United States of America (“GAAP”). This contemplates the realization of assets and satisfaction of liabilities in the ordinary course of business (see Note 2). The condensed consolidated financial statements include the Flux Power Holdings, Inc. and its wholly-owned subsidiary Flux Power Inc. after elimination of all intercompany accounts and transactions. Management has evaluated events subsequent to June 30, 2015, through the date of this filing with the Securities and Exchange Commission for transactions and other events that may require adjustment of and/or disclosure in such financial statements. Certain prior year amounts have been reclassified to conform to the current year presentation for comparative purposes. Use of Estimates in Financial Statement Preparation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 of derivative liabilities and equity instruments. While management believes that the estimates and assumptions used in the preparation of the financial statements are appropriate, actual results could differ from these estimates. As of June 30, 2015, cash totaled approximately $ 53,000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consummated at arm’s length, the terms are not deemed to be market terms, there are no quoted values available for these instruments, and an independent valuation would not be practical due to the lack of data regarding similar instruments, if any, and the associated potential costs. Derivative liabilities recorded in connection with warrants are reported at their estimated fair value, with changes in fair value being reported in results of operations (see Note 11). Except for derivative liabilities referenced above, the Company does not have any other assets or liabilities that are measured at fair value on a recurring or non-recurring. 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fiscal years ended June 30, 2015 and 2014. 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 0 29,000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product. Instead, the Company records deferred revenue upon delivery and recognize revenue when the product are sold through to the end user. As of June 30, 2015 and 2014 the Company did not have any deferred revenue. The Company evaluates its exposure to product warranty obligations based on historical experience. Our products, primarily lift equipment packs, are warrantied for five years unless modified by a separate agreement. As of June 30, 2015 and 2014, the Company carried warranty liability of approximately $ 45,000 12,000 The Company has simplified its treatment of shipping and handling costs for deliveries of product to customers to conform with the lift equipment industry practice. Cost to deliver sold product to customers is paid by the Company and classified in operating expense. No additional pricing for shipping is invoiced to the customer. Shipping costs of inbound inventory to build product are charged to cost of goods sold. For the years ended June 30, 2015 and 2014, costs for inbound inventory were approximately $ 19,000 20,000 100,000 26,000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5 and 2014. The Company is actively engaged in new product development efforts. Research and development cost relating to possible future products are expensed as incurred. The Company follows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he Company also follows the provisions of FASB ASC Topic No.740 relating to uncertain tax provisions and has analyzed filing positions in all of the federal and state jurisdictions where the Company is required to file income tax returns, as well as all open tax years in these jurisdictions. As a result, no unrecognized tax benefits have been identified as of June 30, 2015 or June 30, 2014, and accordingly, no additional tax liabilities have been recorded.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 ended June 30, 2015, basic and diluted weighted-average common shares outstanding were 97,527,682 1,514,868 For the year ended June 30, 2014, basic and diluted weighted-average common shares outstanding were 73,327,069 1,839,480 The Company does not use derivative instruments to hedge exposures to cash flow, market, or foreign currency risk.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The Company follows FASB ASC Topic No. 815, Derivatives and Hedging The convertible feature of certain notes payable provides for a rate of conversion that is below market value. Such feature is normally characterized as a "beneficial conversion feature” of which we measure the estimated fair value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 In July 2015, The FASB issued Accounting Standards Update (“ASU”) No. 2015-11, Inventory In April 2015, the FASB issued ASU No. 2015-03, InterestImputation of Interest In January 2015, the FASB issued an ASU No. 2015-01, Extraordinary and Unusual Items In August 2014, The FASB issued ASU No. 2014-15 regarding ASC topic No. 205, Presentation of Financial Statements  Going Concern In May 2014, the FASB issued ASU No. 2014-09, Revenue from Contracts with Customers</t>
  </si>
  <si>
    <t>PROPERTY, PLANT AND EQUIPMENT</t>
  </si>
  <si>
    <t>Property, Plant and Equipment [Abstract]</t>
  </si>
  <si>
    <t xml:space="preserve"> NOTE 4 - PROPERTY, PLANT AND EQUIPMENT Property, plant and equipment, net consist of the following at June 30, 2015 and 2014: 2015 2014 Vehicles $ 1,000 $ 48,000 Machinery and equipment 66,000 60,000 Office equipment 105,000 86,000 Furniture and Equipment 34,000 34,000 206,000 228,000 Less: Accumulated depreciation (140,000) (150,000) Property, plant and equipment, net $ 66,000 $ 78,000 Depreciation expense was approximately $ 32,000 55,000</t>
  </si>
  <si>
    <t>RELATED PARTY DEBT AGREEMENTS</t>
  </si>
  <si>
    <t>Debt Disclosure [Abstract]</t>
  </si>
  <si>
    <t xml:space="preserve"> NOTE 5  RELATED PARTY DEBT AGREEMENTS In October 2011, we entered into a revolving promissory note agreement (“Revolving Note”) for $ 1,000,000 51.2 8 1,000,000 6 0.30 0 On March 7, 2012, we entered into an additional note payable agreement with Esenjay for $ 250,000 8 250,000 interest rate on the outstanding principal amount as of October 16, 2013, and forward to 6 0.30 0 On September 24, 2012, we entered into a Line of Credit agreement with Esenjay for $ 1,500,000 8 6 2,000,000 400,000 0.06 0.30 1,600,000 On March 12, 2014, we accepted a subscription agreement from Esenjay pursuant to which we sold Esenjay 2.5 150,000 60,000 150,000 1,000,000 500,000 2,500,000 1,250,000 0.20 2,586,000 304,000 12.1 0.24 3 1.9 0.30 The debt conversions during the year ended June 30, 2014 have been accounted for as a capital transaction in accordance with FASB ASC Topic No. 470-50-40, “ Debt, Modifications and Extinguishments At June 30, 2015, total unused credit amount under these various debt instruments was $ 1,650,000 975,000</t>
  </si>
  <si>
    <t>LINE OF CREDIT AND SHORT TERM LOAN</t>
  </si>
  <si>
    <t>Line of Credit and Short Term Loan [Abstract]</t>
  </si>
  <si>
    <t xml:space="preserve"> NOTE 6  LINE OF CREDIT AND SHORT TERM LOAN Line of Credit On October 2, 2014, the Company entered in a line of credit (“Second Line of Credit”) agreement in the maximum amount of $ 500,000 8 0.12 215,000 0.12 0.20 215,000 1,791,667 0.20 85,000 80,000 215,000 105,000 60,000 The Company retained Security Research Associates Inc. (“SRA”), on a best-efforts basis, as its placement agent for the placement of the Second Line of Credit. The Company agreed to pay SRA a cash amount equal to 5 0.12 3 0.12 10,750 89,583 0.12 Short Term Loan On January 8, 2015, the Company received an advance of $ 54,000 8 The note was convertible into shares of the Company’s common stock at any time after the maturity date at an exercise price of 61% of the market price (39% discount). The Convertible Note provided for prepayment at 30 day intervals for the first six months, with a prepayment penalty starting at 10% up to 30 days after issuance of the note, with 5% increases to the penalty amount every 30 days, up to a maximum penalty of 35% if paid between days 151 and 180 of the note. On February 17, 2015, the Company repaid the full principal amount of $ 54,000 9,000</t>
  </si>
  <si>
    <t>COMMITMENTS AND CONTINGENCIES</t>
  </si>
  <si>
    <t>Commitments and Contingencies Disclosure [Abstract]</t>
  </si>
  <si>
    <t xml:space="preserve"> NOTE 7 - COMMITMENTS AND CONTINGENCIES From time to time, we may be involved in litigation relating to claims arising out of our operations. We are currently a party to a legal proceeding arising from a work related injury. While we do not presently believe that the ultimate outcome of such proceedings will have a material adverse effect on our business, operating results or financial condition, litigation is subject to inherent uncertainties. If an unfavorable ruling were to occur, it is possible that such ruling could have a material adverse impact on our business, operating results or financial condition in the period in which the ruling occurs. Our current estimates of the potential impact from such legal proceeding could change in the future. Operating Leases The Company’s corporate headquarters totals 22,054 12,000 25,000 10 Total rent expense was approximately $ 102,000 77,000 100,000 </t>
  </si>
  <si>
    <t>STOCKHOLDERS' EQUITY</t>
  </si>
  <si>
    <t>Stockholders' Equity Note [Abstract]</t>
  </si>
  <si>
    <t xml:space="preserve"> NOTE 8 - STOCKHOLDERS’ EQUITY At June 30, 2015 the Company had 300,000,000 0.001 99,464,112 145,000,000 300,000,000 10,000,000 In addition, at June 30, 2015, the Company is authorized to issue up to 5,000,000 0.001 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 Common Stock and Warrants Private Placements  2015 On July 31, 2014, the board of directors approved a private placement equity financing that is intended to raise up to a total of $ 990,000 1,000,000 500,000 90,000 5.95 536,000 5,949,999 2,974,999 0.25 35,000 9 385,500 0.09 35,000 Private Placements  2014 From January to March 2014, the Company conducted a private placement equity financing, pursuant to which the Company issued to accredited investors a total of 32.4 1,000,000 500,000 60,000 5 0.20 1,394,000 550,000 32,400,000 16,200,000 12.5 750,000 200,000 550,000 SRA served as Company’s placement agent in connection with this offering and received cash compensation in the amount of 9 9 0.06 107,460 1,791,000 0.06 The securities offered and sold in this offering have not been registered under the Securities Act. The securities were offered and sold to accredited investors in reliance upon exemptions from registration pursuant to Rule 506 promulgated thereunder. Option Exercise In connection with a cashless exercise by one of the Company’s option holder, on April 28, 2014, the Company issued 258,536 0.32 Advisory Agreements Baytree Capital On June 14, 2012, the Company entered into an Advisory Agreement (“Advisory Agreement”) with Baytree Capital, a significant shareholder of the Company, pursuant to which Baytree Capital agreed to provide business and advisory services for 24 months in exchange for 100,000 1,837,777 0.41 3,258,000 1,561,000 Catalyst Global LLC. On October 14, 2013, the Company entered into a contract with Catalyst Global LLC (“CGL”), pursuant to which CGL agreed to provide investor relations services for 12 months in exchange for monthly fees of $ 2,000 450,000 180,000 90,000 0.05 9,000 90,000 0.38 34,000 90,000 0.30 27,000 90,000 0.12 10,800 44,000 37,000 0 On February 11, 2015, the Company signed a renewal contract with CGL, pursuant to which CGL agreed to provide investor relations services for 12 months in exchange for monthly fees of $ 2,000 450,000 150,000 0.07 10,500 75,000 0.06 4,500 5,000 10,000 Security Research Associates, Inc . On June 26, 2013, the Company entered into an agreement with SRA pursuant to which SRA agreed to provide business and advisory services. SRA served as our placement agent in connection with the Company’s 2014 and 2015 private placement offerings described above. In connection with these private placements, SRA was paid aggregate cash compensation in the amount of $ 142,155 2,176,500 0.06 0.09 9 9 0.06 The Company entered into a renewal agreement with SRA on March 18, 2015 pursuant to which it retained SRA as the Company’s exclusive placement agent on a “best-efforts” basis in connection with private placement of stock or convertible securities by the Company. The engagement period commenced on the date of the renewal agreement and will terminate upon the earlier of the termination of the renewal agreement or July 31, 2015 and no changes were made to terms of compensation., During the engagement period, the Company agreed that it will not retain any additional placement agents to perform the same or similar services to be performed by SRA under the renewal agreement and the Company will refer to SRA all offers and inquiries with respect to the financing by any person or entity, with the exception of participation by Esenjay Investment LLC. Institutional Analyst Holdings, Inc. On December 18, 2013, the Company entered into a contract with Institutional Analyst Holdings, Inc. (“IA”), pursuant to which IA agreed to provide investor relations and report writing services for six months in exchange for an initial payment of $ 2,500 400,000 400,000 24,000 0.06 24,000 400,000 400,000 0.06 400,000 76,000 Warrant Activity Weighted Average Remaining Exercise Contract Price Per Term (# Number Share years) Shares purchasable under outstanding warrants at June 30, 2014 22,798,347 $ 0.21 1.95  3.70 Stock purchase warrants issued 5,241,749 0.22 1.53  2.54 Stock purchase warrants exercised - - Shares purchasable under outstanding warrants at June 30, 2015 28,040,096 $ 0.21 1.53  3.70 Stock-based Compensation We adopted the Flux Power Option Plan in June 2012, under which 2,000,000 4,536,949 On November 26, 2014, our board of directors approved our 2014 Equity Incentive Plan (the “2014 Plan”), which was approved by our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0 shares of our common stock. We have not issued any options or stock under the 2014 Plan. During the twelve months ended June 30, 2015, the Company issued 400,000 76,000 64,000 12,000 Weighted Average Weighted Remaining Number of Average Contract Shares Exercise Price Term (# years) Outstanding at June 30, 2014 6,335,695 $ 0.19 8.04 Granted 400,000 Exercised - Forfeited and cancelled (634,338) Outstanding at June 30, 2015 6,101,357 $ 0.16 7.48 Exercisable at June 30, 2015 4,749,859 $ 0.16 7.25 Activity in stock options during the twelve months ended June 30, 2014 and related balances outstanding as of that date are reflected below: Weighted Average Weighted Remaining Number of Average Contract Shares Exercise Price Term (# years) Outstanding at June 30, 2013 2,527,388 $ 0.15 5.85 Granted 4,910,973 Exercised (295,470) Forfeited and cancelled (807,196) Outstanding at June 30, 2014 6,335,695 $ 0.19 8.04 Exercisable at June 30, 2014 3,272,169 $ 0.16 6.98 Stock-based compensation expense recognized in our condensed consolidated statements of operations for the twelve months ended June 30, 2015 and 2014,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Years ended June 30, 2015 2014 Research and development $ 12,000 $ 9,000 General and administration 225,000 306,000 Total stock-based compensation expense $ 237,000 $ 315,000 2015 2014 Expected volatility 100% 100% Risk free interest rate 0.96% 1.7% to 1.8% Forfeiture rate 0% 17% Dividend yield 0% 0% Expected term 3 years 5 years The remaining amount of unrecognized stock-based compensation expense at June 30, 2015 relating to outstanding stock options, is approximately $ 169,000 1.18 Exercise Price Range Total Outstanding Total Exercisable Weighted Number Number Average of Weighted of Exercise Shares Average Shares Price Exercise Price Life $0.04 - $0.41 6,101,357 $ 0.16 7.48 4,749,859 $ 0.16 Total 6,101,357 $ 0.16 7.48 4,749,859 $ 0.16 The closing price of our stock at June 30, 2015, was $ 0.05 7,000</t>
  </si>
  <si>
    <t>WARRANT DERIVATIVE LIABILITY</t>
  </si>
  <si>
    <t>Derivative Liabilities [Abstract]</t>
  </si>
  <si>
    <t xml:space="preserve"> NOTE 9 - Warrant Derivative Liability At June 30, 2015 there were 2,907,347 Warrants classified as derivative liabilities are recorded at their fair values at the issuance date and are revalued at each subsequent reporting date, using a Monte Carlo simulation model. Fair Value Per Total Fair Value in Total Fair Value in Share $ as of Aggregate $ as of Aggregate $ as of Issued Warrants June 30, 2015 June 30, 2015 June 30, 2014 June 2012 Warrants 562,551 $ 0.008 $ 4,000 $ 110,000 July 2012 Warrants 338,013 $ 0.008 $ 3,000 $ 67,000 August 2012 Warrants 120,719 $ 0.009 $ 1,000 $ 24,000 October 2012 Warrants 48,287 $ 0.009 $ 1,000 $ 10,000 Advisory Agreement Warrants 1,837,777 $ 0.011 $ 14,000 $ 360,000 Total 2,907,347 $ 23,000 $ 571,000 Risk-free interest rate 0.62%  0.76 % Expected life (average) 1.96 - 2.34 years Stock price (based on prices on valuation date) $ 0.05 Exercise price $ 0.27 Expected volatility 100 %</t>
  </si>
  <si>
    <t>INCOME TAXES</t>
  </si>
  <si>
    <t>Income Tax Disclosure [Abstract]</t>
  </si>
  <si>
    <t xml:space="preserve"> NOTE 10 - INCOME TAXES Pursuant to the provisions of FASB ASC Topic No. 740 Income Taxes , 6,259,000 5,105,000 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We have incurred losses since inception, so no current income tax provision or benefit has been recorded. Year Ended June 30, 2015 2014 Deferred Tax Assets: Net operating loss carryforwards $ 4,694,000 $ 3,584,000 Stock compensation 1,459,000 1,431,000 Other, net 106,000 90,000 Net deferred tax assets 6,259,000 5,105,000 Valuation allowance for deferred tax assets (6,259,000) (5,105,000) Net deferred tax assets $ - $ - The Company recognizes windfall tax benefits associated with the exercise of stock options directly to stockholders' equity only when realized. Accordingly, deferred tax assets are not recognized for net operating loss carryforwards from windfall tax benefits occurring from January 1, 2006 onward. At June 30, 2015, deferred tax assets do not include excess tax benefits from stock-based compensation. At June 30, 2015, the Company had unused net operating loss carryovers of approximately $ 11,627,000 11,586,000 2030 Year Ended June 30, 2015 2014 Federal income taxes at 34% $ (801,000) $ (1,462,000) State income taxes, net (137,000) (251,000) Warrants - - Change in the estimated fair market value of derivatives (218,000) 131,000 Other True Ups, if any 2,000 (682,000) Change in valuation allowance 1,154,000 2,264,000 Provision for income taxes $ - $ - Internal Revenue Code Sections 382 limits the use of our net operating loss carryforwards if there has been a cumulative change in ownership of more than 50% within a three-year period. We plan to complete a Section 382 analysis regarding whether there are limitations of the net operating loss prior to utilizing any net operating losses. The Company has not yet completed a Section 382 net operating loss analysis. In the event that such analysis determines there is a limitation on the use on net operating loss carryover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15 and 2014. On July 13, 2006, the FASB issued FIN 48, subsequently codified in ASC 740, which clarifies the accounting for uncertainty in income taxes recognized in an entity's financial, and prescribes a recognition threshold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ASC 740 is effective for fiscal years beginning after December 15, 2006. We follow the provisions of ASC 740 relating to uncertain tax provisions and have commenced analyzing filing positions in all of the federal and state jurisdictions where it is required to file income tax returns, as well as all open tax years in these jurisdictions. As a result of adoption, no additional tax liabilities have been recorded. There are no unrecognized tax benefits as of June 30, 2015 or June 30, 2014. The Company’s practice is to recognize interest and/or penalties related to income tax matters in income tax expense. The Company is subject to taxation in the U.S. and state jurisdictions. The Company’s tax years for 2010 and forward, when filed, will be subject to examination by the IRS and tax years 2010 and forward are subject to examination by California tax authorities. The Company is currently not under examination by any taxing authorities. </t>
  </si>
  <si>
    <t>FAIR VALUE MEASUREMENTS</t>
  </si>
  <si>
    <t>Fair Value Disclosures [Abstract]</t>
  </si>
  <si>
    <t xml:space="preserve"> NOTE 11 - FAIR VALUE MEASUREMENTS We follow FASB ASC Topic No. 820, Fair Value Measurements and Disclosures ASC 820 requires that assets and liabilities carried at fair value will be classified and disclosed in one of the following categories: Level 1: Quoted market prices in active markets for identical assets and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densed consolidated statements of operations. At June 30, 2015: Quoted Prices in Significant Other Significant (Level 1) (Level 2) (Level 3) Description: Warrant derivative liabilities $ - $ - $ 23,000 At June 30, 2014: Quoted Prices in Significant Other Significant (Level 1) (Level 2) (Level 3) Description: Warrant derivative liabilities $ - $ - $ 571,000 Fair value measurements of warrants using significant unobservable inputs (Level 3) Balance at June 30, 2014 $ 571,000 Change in fair value of warrant liability (548,000) Balance at June 30, 2015 $ 23,000 Quantitative Information about Significant Unobservable Inputs used in (Level 3) Fair Value Measurements Instrument Fair Value Principal Valuation Significant Range of Significant Warrant derivative liabilities $ 23,000 Monte Carlo simulation Volatility 100 % Risk free rates 0.62%  0.76 % Probability of subsequent financing 95 %</t>
  </si>
  <si>
    <t>OTHER RELATED PARTY TRANSACTIONS</t>
  </si>
  <si>
    <t>Related Party Transactions [Abstract]</t>
  </si>
  <si>
    <t xml:space="preserve"> NOTE 12  OTHER RELATED PARTY TRANSACTIONS Transactions with Epic Boats Effective July 1, 2013, we relocated our principal office and manufacturing to the Epic Boats (an entity founded and controlled by Chris Anthony, our board member and former chief executive officer) On March 1, 2014, the landlord terminated its lease with Epic Boats resulting in the termination of our previous sublease agreement with Epic Boats, and entered into 12,130 3 10 10 We believe our facility at Vista, California provide adequate space for our current and projected needs. The Company received $ 15,000 7,000 37,000 On October 21, 2009, we entered into an agreement with Epic Boats where Epic Boats assigned and transferred to Flux Power the entire right, title, and interest into products, technology, intellectual property, inventions and all improvements thereof, for several product types. As of this date, Flux Power began selling products to Epic Boats under Flux Power's standard terms and conditions and has continued to sell products to Epic Boats as a customer. On April 7, 2014, the Company sold $ 3,000 9,000 4,000 0 3,000 136,000</t>
  </si>
  <si>
    <t>CONCENTRATIONS</t>
  </si>
  <si>
    <t>Risks and Uncertainties [Abstract]</t>
  </si>
  <si>
    <t xml:space="preserve"> NOTE 13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The Company’s cash balance at this institution is secured by the Federal Deposit Insurance Corporation up to $ 250,000 53,000 Customer Concentrations During the twelve months ended June 30, 2015, the Company had three major customers that each represented more than 10% of its revenues on an individual basis, or approximately $ 341,000 47 149,000 21 110,000 15 82,000 11 During the twelve months ended June 30, 2014, the Company had two major customers that each represented more than 10% of its revenues on an individual basis, or approximately $ 129,000 36 67,000 19 62,000 17 2015 2014 Customers: Penguin ASI $ - - % $ 67,000 19 % Southern States Motive Power 149,000 21 % 62,000 17 % Shoppa’s Material Handling 110,000 15 % - - Bjorkman Industrial Power Corp 82,000 11 % - - Subtotal 341,000 47 % 129,000 36 % Other customers (39) 374,000 53 % 229,000 64 % Total revenue $ 715,000 100 % $ 358,000 100 % Suppliers/Vendor Concentrations We obtain a limited number of components and supplies included in our products from a small group of suppliers. During the fiscal year ended June 30, 2015 we had three suppliers who accounted for more than 10% of our total purchases, on an individual basis. Purchases for these three suppliers totaled $ 528,000 66 We obtain a limited number of components and supplies included in our products from a small group of suppliers. During the fiscal years ended June 30, 2014 we had two suppliers who accounted for more than 10% of our total purchases, on an individual basis. Purchases for these two suppliers totaled $ 96,000 39 In the past we have sourced Lithium batteries from a number of suppliers. We realign our battery sourcing periodically to improve consistency, responsiveness, and quality.</t>
  </si>
  <si>
    <t>SUBSEQUENT EVENTS</t>
  </si>
  <si>
    <t>Subsequent Events [Abstract]</t>
  </si>
  <si>
    <t xml:space="preserve"> NOTE 14  SUBSEQUENT EVENTS Management has evaluated events subsequent to June 30, 2015, through the date of this filing with the SEC for transactions and other events that may require adjustment of and/or disclosure in such financial statements. In July, August and September 2015, we borrowed an aggregate of $ 975,000 On July 27, 2015 we issued 75,000 0.04 On July 21, 2015, the Board of Directors decided to abandon a proposed acquisition of KleenSpeed Technologies, an energy storage solutions company focused on consumer applications, controlled by Mr. Collins. The KleenSpeed acquisition was contemplated in a non-binding letter of intent disclosed in the Company’s Form 8-K filed with the SEC on June 27, 2013. After two years of negotiations, the Company and KleenSpeed were unable to agree on a strategy or suitable terms for the acquisition, and the transaction was ultimately abandoned by the Company. On July 31, 2015, the Agency Agreement with SRA to raise securities for the Company reached its termination date, without intention by the Company to renew. The Company is pursuing other alternatives to raise capital. On August 10, 2015, we received and accepted the resignation from Mr. Timothy Collins as executive chairman and director of Flux Power Holdings, Inc. (the “Company”), effective August 10, 2015. On September 3, 2015, we entered into a Loan Conversion Agreement (“Conversion Agreement”) with Esenjay pursuant to which we agreed to issue 51,171,025 0.04 2,000,000 46,841 575,000</t>
  </si>
  <si>
    <t>SUMMARY OF SIGNIFICANT ACCOUNTING POLICIES (Policies)</t>
  </si>
  <si>
    <t>Principles of Consolidation</t>
  </si>
  <si>
    <t xml:space="preserve"> Basis of Presentation and Principal of Consolidation The Company’s consolidated financial statements have been prepared on a going concern basis in accordance with accounting principles generally accepted in the United States of America (“GAAP”). This contemplates the realization of assets and satisfaction of liabilities in the ordinary course of business (see Note 2). The condensed consolidated financial statements include the Flux Power Holdings, Inc. and its wholly-owned subsidiary Flux Power Inc. after elimination of all intercompany accounts and transactions.</t>
  </si>
  <si>
    <t>Subsequent Events</t>
  </si>
  <si>
    <t xml:space="preserve"> Subsequent Events Management has evaluated events subsequent to June 30, 2015, through the date of this filing with the Securities and Exchange Commission for transactions and other events that may require adjustment of and/or disclosure in such financial statements.</t>
  </si>
  <si>
    <t>Reclassifications</t>
  </si>
  <si>
    <t xml:space="preserve"> Reclassifications Certain prior year amounts have been reclassified to conform to the current year presentation for comparative purposes.</t>
  </si>
  <si>
    <t>Use of Estimates in Financial Statement Preparation</t>
  </si>
  <si>
    <t xml:space="preserve"> Use of Estimates in Financial Statement Preparation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 of derivative liabilities and equity instruments. While management believes that the estimates and assumptions used in the preparation of the financial statements are appropriate, actual results could differ from these estimates.</t>
  </si>
  <si>
    <t>Cash and Cash Equivalents</t>
  </si>
  <si>
    <t xml:space="preserve"> Cash and Cash Equivalents As of June 30, 2015, cash totaled approximately $ 53,000</t>
  </si>
  <si>
    <t>Fair Values of Financial Instruments</t>
  </si>
  <si>
    <t xml:space="preserve">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consummated at arm’s length, the terms are not deemed to be market terms, there are no quoted values available for these instruments, and an independent valuation would not be practical due to the lack of data regarding similar instruments, if any, and the associated potential costs. Derivative liabilities recorded in connection with warrants are reported at their estimated fair value, with changes in fair value being reported in results of operations (see Note 11). Except for derivative liabilities referenced above, the Company does not have any other assets or liabilities that are measured at fair value on a recurring or non-recurring.</t>
  </si>
  <si>
    <t>Accounts Receivable and Customer Deposits</t>
  </si>
  <si>
    <t xml:space="preserve"> Accounts Receivable and Customer Deposits 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fiscal years ended June 30, 2015 and 2014.</t>
  </si>
  <si>
    <t xml:space="preserve"> Inventories 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 0 29,000</t>
  </si>
  <si>
    <t>Property, Plant and Equipment</t>
  </si>
  <si>
    <t xml:space="preserve">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t>Stock-based Compensation</t>
  </si>
  <si>
    <t xml:space="preserve">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t>
  </si>
  <si>
    <t>Revenue Recognition</t>
  </si>
  <si>
    <t xml:space="preserve"> Revenue Recognition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product. Instead, the Company records deferred revenue upon delivery and recognize revenue when the product are sold through to the end user. As of June 30, 2015 and 2014 the Company did not have any deferred revenue.</t>
  </si>
  <si>
    <t>Product Warranties</t>
  </si>
  <si>
    <t xml:space="preserve"> Product Warranties The Company evaluates its exposure to product warranty obligations based on historical experience. Our products, primarily lift equipment packs, are warrantied for five years unless modified by a separate agreement. As of June 30, 2015 and 2014, the Company carried warranty liability of approximately $ 45,000 12,000</t>
  </si>
  <si>
    <t>Shipping and Handling Costs</t>
  </si>
  <si>
    <t xml:space="preserve"> Shipping and Handling Costs The Company has simplified its treatment of shipping and handling costs for deliveries of product to customers to conform with the lift equipment industry practice. Cost to deliver sold product to customers is paid by the Company and classified in operating expense. No additional pricing for shipping is invoiced to the customer. Shipping costs of inbound inventory to build product are charged to cost of goods sold. For the years ended June 30, 2015 and 2014, costs for inbound inventory were approximately $ 19,000 20,000 100,000 26,000</t>
  </si>
  <si>
    <t>Impairment of Long-lived Assets</t>
  </si>
  <si>
    <t xml:space="preserve">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5 and 2014.</t>
  </si>
  <si>
    <t>Research and Development</t>
  </si>
  <si>
    <t xml:space="preserve"> Research and Development The Company is actively engaged in new product development efforts. Research and development cost relating to possible future products are expensed as incurred.</t>
  </si>
  <si>
    <t>Income Taxes</t>
  </si>
  <si>
    <t xml:space="preserve"> Income Taxes The Company follows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he Company also follows the provisions of FASB ASC Topic No.740 relating to uncertain tax provisions and has analyzed filing positions in all of the federal and state jurisdictions where the Company is required to file income tax returns, as well as all open tax years in these jurisdictions. As a result, no unrecognized tax benefits have been identified as of June 30, 2015 or June 30, 2014, and accordingly, no additional tax liabilities have been recorded.</t>
  </si>
  <si>
    <t>Net Income (Loss) Per Common Share</t>
  </si>
  <si>
    <t xml:space="preserve">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 ended June 30, 2015, basic and diluted weighted-average common shares outstanding were 97,527,682 1,514,868 For the year ended June 30, 2014, basic and diluted weighted-average common shares outstanding were 73,327,069 1,839,480</t>
  </si>
  <si>
    <t>Derivative Financial Instruments</t>
  </si>
  <si>
    <t xml:space="preserve"> Derivative Financial Instruments The Company does not use derivative instruments to hedge exposures to cash flow, market, or foreign currency risk.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The Company follows FASB ASC Topic No. 815, Derivatives and Hedging</t>
  </si>
  <si>
    <t>Beneficial Conversion Feature of Notes Payable</t>
  </si>
  <si>
    <t xml:space="preserve"> Beneficial Conversion Feature of Notes Payable The convertible feature of certain notes payable provides for a rate of conversion that is below market value. Such feature is normally characterized as a "beneficial conversion feature” of which we measure the estimated fair value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New Accounting Standards</t>
  </si>
  <si>
    <t xml:space="preserve"> New Accounting Standards In July 2015, The FASB issued Accounting Standards Update (“ASU”) No. 2015-11, Inventory In April 2015, the FASB issued ASU No. 2015-03, InterestImputation of Interest In January 2015, the FASB issued an ASU No. 2015-01, Extraordinary and Unusual Items In August 2014, The FASB issued ASU No. 2014-15 regarding ASC topic No. 205, Presentation of Financial Statements  Going Concern In May 2014, the FASB issued ASU No. 2014-09, Revenue from Contracts with Customers</t>
  </si>
  <si>
    <t>PROPERTY, PLANT AND EQUIPMENT (Tables)</t>
  </si>
  <si>
    <t>Property Plant and Equipment</t>
  </si>
  <si>
    <t xml:space="preserve"> Property, plant and equipment, net consist of the following at June 30, 2015 and 2014: 2015 2014 Vehicles $ 1,000 $ 48,000 Machinery and equipment 66,000 60,000 Office equipment 105,000 86,000 Furniture and Equipment 34,000 34,000 206,000 228,000 Less: Accumulated depreciation (140,000) (150,000) Property, plant and equipment, net $ 66,000 $ 78,000 </t>
  </si>
  <si>
    <t>STOCKHOLDERS' EQUITY (Tables)</t>
  </si>
  <si>
    <t>Warrant Activity and Related Balances Outstanding</t>
  </si>
  <si>
    <t xml:space="preserve"> Warrant activity during the twelve months ended June 30, 2015 and related balances outstanding as of that date are reflected below: Weighted Average Remaining Exercise Contract Price Per Term (# Number Share years) Shares purchasable under outstanding warrants at June 30, 2014 22,798,347 $ 0.21 1.95  3.70 Stock purchase warrants issued 5,241,749 0.22 1.53  2.54 Stock purchase warrants exercised - - Shares purchasable under outstanding warrants at June 30, 2015 28,040,096 $ 0.21 1.53  3.70 </t>
  </si>
  <si>
    <t>Stock Options Activity</t>
  </si>
  <si>
    <t xml:space="preserve"> Activity in stock options during the twelve months ended June 30, 2015 and related balances outstanding as of that date are reflected below: Weighted Average Weighted Remaining Number of Average Contract Shares Exercise Price Term (# years) Outstanding at June 30, 2014 6,335,695 $ 0.19 8.04 Granted 400,000 Exercised - Forfeited and cancelled (634,338) Outstanding at June 30, 2015 6,101,357 $ 0.16 7.48 Exercisable at June 30, 2015 4,749,859 $ 0.16 7.25 Activity in stock options during the twelve months ended June 30, 2014 and related balances outstanding as of that date are reflected below: Weighted Average Weighted Remaining Number of Average Contract Shares Exercise Price Term (# years) Outstanding at June 30, 2013 2,527,388 $ 0.15 5.85 Granted 4,910,973 Exercised (295,470) Forfeited and cancelled (807,196) Outstanding at June 30, 2014 6,335,695 $ 0.19 8.04 Exercisable at June 30, 2014 3,272,169 $ 0.16 6.98 </t>
  </si>
  <si>
    <t>Employee Option Grants and Non-employee Option Grants</t>
  </si>
  <si>
    <t xml:space="preserve"> We allocated stock-based compensation expense included in the consolidated statements of operations for employee option grants and non-employee option grants as follows: Years ended June 30, 2015 2014 Research and development $ 12,000 $ 9,000 General and administration 225,000 306,000 Total stock-based compensation expense $ 237,000 $ 315,000 </t>
  </si>
  <si>
    <t>Stock Options Valuation Assumptions</t>
  </si>
  <si>
    <t xml:space="preserve"> The Company uses the Black-Scholes valuation model to calculate the fair value of stock options. The fair value of stock options was measured at the grant date using the assumptions (annualized percentages) in the table below: 2015 2014 Expected volatility 100% 100% Risk free interest rate 0.96% 1.7% to 1.8% Forfeiture rate 0% 17% Dividend yield 0% 0% Expected term 3 years 5 years</t>
  </si>
  <si>
    <t>Stock Options by Price Range</t>
  </si>
  <si>
    <t xml:space="preserve"> The following table summarizes by price range the number, weighted average exercise price and weighted average life (in years) of options outstanding and the number and weighted average exercise price of exercisable options as of June 30, 2015. Exercise Price Range Total Outstanding Total Exercisable Weighted Number Number Average of Weighted of Exercise Shares Average Shares Price Exercise Price Life $0.04 - $0.41 6,101,357 $ 0.16 7.48 4,749,859 $ 0.16 Total 6,101,357 $ 0.16 7.48 4,749,859 $ 0.16 </t>
  </si>
  <si>
    <t>WARRANT DERIVATIVE LIABILITY (Tables)</t>
  </si>
  <si>
    <t>Fair Value Measurements, Nonrecurring</t>
  </si>
  <si>
    <t xml:space="preserve"> These warrants were determined to have a fair value per share and aggregate value as of June 30, 2015 and in aggregate value as of June 30, 2014 as follows: Fair Value Per Total Fair Value in Total Fair Value in Share $ as of Aggregate $ as of Aggregate $ as of Issued Warrants June 30, 2015 June 30, 2015 June 30, 2014 June 2012 Warrants 562,551 $ 0.008 $ 4,000 $ 110,000 July 2012 Warrants 338,013 $ 0.008 $ 3,000 $ 67,000 August 2012 Warrants 120,719 $ 0.009 $ 1,000 $ 24,000 October 2012 Warrants 48,287 $ 0.009 $ 1,000 $ 10,000 Advisory Agreement Warrants 1,837,777 $ 0.011 $ 14,000 $ 360,000 Total 2,907,347 $ 23,000 $ 571,000 </t>
  </si>
  <si>
    <t>Fair Value, Concentration of Risk</t>
  </si>
  <si>
    <t xml:space="preserve"> Risk-free interest rate 0.62%  0.76 % Expected life (average) 1.96 - 2.34 years Stock price (based on prices on valuation date) $ 0.05 Exercise price $ 0.27 Expected volatility 100 %</t>
  </si>
  <si>
    <t>INCOME TAXES - (Tables)</t>
  </si>
  <si>
    <t>Significant components of deferred tax assets</t>
  </si>
  <si>
    <t xml:space="preserve"> Significant components of our net deferred tax assets are shown in the table below. Year Ended June 30, 2015 2014 Deferred Tax Assets: Net operating loss carryforwards $ 4,694,000 $ 3,584,000 Stock compensation 1,459,000 1,431,000 Other, net 106,000 90,000 Net deferred tax assets 6,259,000 5,105,000 Valuation allowance for deferred tax assets (6,259,000) (5,105,000) Net deferred tax assets $ - $ - </t>
  </si>
  <si>
    <t>Income taxes differs from the statutory federal rate</t>
  </si>
  <si>
    <t xml:space="preserve"> The provision for income taxes on earnings subject to income taxes differs from the statutory federal rate at June 30, 2015 and 2014, due to the following: Year Ended June 30, 2015 2014 Federal income taxes at 34% $ (801,000) $ (1,462,000) State income taxes, net (137,000) (251,000) Warrants - - Change in the estimated fair market value of derivatives (218,000) 131,000 Other True Ups, if any 2,000 (682,000) Change in valuation allowance 1,154,000 2,264,000 Provision for income taxes $ - $ - </t>
  </si>
  <si>
    <t>FAIR VALUE MEASUREMENTS (Tables)</t>
  </si>
  <si>
    <t>Schedule of Fair Value, Assets and Liabilities Measured on Recurring Basis</t>
  </si>
  <si>
    <t xml:space="preserve"> Following is a summary as of the reporting date of the fair values and applicable level within the fair value hierarchy of assets and liabilities measured at fair value on a recurring basis: At June 30, 2015: Quoted Prices in Significant Other Significant (Level 1) (Level 2) (Level 3) Description: Warrant derivative liabilities $ - $ - $ 23,000 At June 30, 2014: Quoted Prices in Significant Other Significant (Level 1) (Level 2) (Level 3) Description: Warrant derivative liabilities $ - $ - $ 571,000 </t>
  </si>
  <si>
    <t>Fair Value Measurements</t>
  </si>
  <si>
    <t xml:space="preserve"> The table below sets forth a summary of changes in the fair value of our (Level 3) financial instruments for the twelve months ended June 30, 2015: Fair value measurements of warrants using significant unobservable inputs (Level 3) Balance at June 30, 2014 $ 571,000 Change in fair value of warrant liability (548,000) Balance at June 30, 2015 $ 23,000 </t>
  </si>
  <si>
    <t>Fair Value, Liabilities Measured on Recurring Basis, Unobservable Input Reconciliation</t>
  </si>
  <si>
    <t xml:space="preserve"> The following table represents the Plan’s level 3 financial instruments at June 30, 2015, the valuation techniques used to measure the fair value of those financial instruments, and the significant unobservable inputs and the ranges of values for those inputs: Instrument Fair Value Principal Valuation Significant Range of Significant Warrant derivative liabilities $ 23,000 Monte Carlo simulation Volatility 100 % Risk free rates 0.62%  0.76 % Probability of subsequent financing 95 %</t>
  </si>
  <si>
    <t>CONCENTRATIONS (Tables)</t>
  </si>
  <si>
    <t>Schedule of Revenue by Major Customers by Reporting Segments</t>
  </si>
  <si>
    <t xml:space="preserve"> The following table represents customers that are more than 10% of its revenues on an individual basis for the twelve months ended June 30, 2015 and 2014: 2015 2014 Customers: Penguin ASI $ - - % $ 67,000 19 % Southern States Motive Power 149,000 21 % 62,000 17 % Shoppa’s Material Handling 110,000 15 % - - Bjorkman Industrial Power Corp 82,000 11 % - - Subtotal 341,000 47 % 129,000 36 % Other customers (39) 374,000 53 % 229,000 64 % Total revenue $ 715,000 100 % $ 358,000 100 %</t>
  </si>
  <si>
    <t>NATURE OF BUSINESS AND REVERSE ACQUISITION - Additional Information (Detail)</t>
  </si>
  <si>
    <t>1 Months Ended</t>
  </si>
  <si>
    <t>Jun. 14, 2012$ / sharesshares</t>
  </si>
  <si>
    <t>Business Combination Percentage Equity Interest in Acquire</t>
  </si>
  <si>
    <t>100.00%</t>
  </si>
  <si>
    <t>Flux Power Inc [Member]</t>
  </si>
  <si>
    <t>91.00%</t>
  </si>
  <si>
    <t>Business Acquisition, Equity Interest Issued or Issuable, Number of Shares</t>
  </si>
  <si>
    <t>Business Acquisition Share Exchange Ratio | $ / shares</t>
  </si>
  <si>
    <t>GOING CONCERN - Additional Information (Detail) - USD ($)</t>
  </si>
  <si>
    <t>Oct. 31, 2014</t>
  </si>
  <si>
    <t>Aug. 31, 2014</t>
  </si>
  <si>
    <t>Jul. 02, 2014</t>
  </si>
  <si>
    <t>Going Concern [Line Items]</t>
  </si>
  <si>
    <t>Proceeds from Issuance of Private Placement</t>
  </si>
  <si>
    <t>Private Placement 2014 [Member]</t>
  </si>
  <si>
    <t>Intend To Raise Private Placement Offering</t>
  </si>
  <si>
    <t>Subsequent Event [Member]</t>
  </si>
  <si>
    <t>Line of Credit Facility, Current Borrowing Capacity</t>
  </si>
  <si>
    <t>Convertible Credit Facility [Member]</t>
  </si>
  <si>
    <t>Line of Credit, Current</t>
  </si>
  <si>
    <t>Line of Credit Facility, Expiration Date</t>
  </si>
  <si>
    <t>Sep. 19,
		2016</t>
  </si>
  <si>
    <t>SUMMARY OF SIGNIFICANT ACCOUNTING POLICIES - Additional Information (Detail) - USD ($)</t>
  </si>
  <si>
    <t>Jun. 30, 2013</t>
  </si>
  <si>
    <t>Accounting Policies [Line Items]</t>
  </si>
  <si>
    <t>Cash and cash equivalents</t>
  </si>
  <si>
    <t>Product warranty liability</t>
  </si>
  <si>
    <t>Anti-dilutive options and warrants</t>
  </si>
  <si>
    <t>Weighted Average Number of Shares Outstanding, Basic and Diluted</t>
  </si>
  <si>
    <t>Shipping, Handling and Transportation Costs</t>
  </si>
  <si>
    <t>Inventory Adjustments</t>
  </si>
  <si>
    <t>Cost of Services, Direct Materials</t>
  </si>
  <si>
    <t>PROPERTY, PLANT AND EQUIPMENT (Detail) - USD ($)</t>
  </si>
  <si>
    <t>Property, Plant and Equipment [Line Items]</t>
  </si>
  <si>
    <t>Property, Plant and Equipment, Gross</t>
  </si>
  <si>
    <t>Less: Accumulated depreciation</t>
  </si>
  <si>
    <t>Furniture and Fixtures [Member]</t>
  </si>
  <si>
    <t>Office Equipment [Member]</t>
  </si>
  <si>
    <t>Machinery and Equipment [Member]</t>
  </si>
  <si>
    <t>Vehicles [Member]</t>
  </si>
  <si>
    <t>PROPERTY, PLANT AND EQUIPMENT - Additional Information (Detail) - USD ($)</t>
  </si>
  <si>
    <t>RELATED PARTY DEBT AGREEMENTS - Additional Information (Detail)</t>
  </si>
  <si>
    <t>Oct. 02, 2014$ / sharesshares</t>
  </si>
  <si>
    <t>Jun. 11, 2014USD ($)$ / sharesshares</t>
  </si>
  <si>
    <t>Mar. 12, 2014USD ($)$ / sharesshares</t>
  </si>
  <si>
    <t>Jun. 30, 2015USD ($)$ / sharesshares</t>
  </si>
  <si>
    <t>Jun. 30, 2014USD ($)shares</t>
  </si>
  <si>
    <t>Dec. 31, 2015$ / shares</t>
  </si>
  <si>
    <t>Mar. 07, 2014</t>
  </si>
  <si>
    <t>Oct. 16, 2013USD ($)$ / shares</t>
  </si>
  <si>
    <t>Sep. 30, 2013USD ($)</t>
  </si>
  <si>
    <t>Sep. 24, 2012USD ($)</t>
  </si>
  <si>
    <t>Mar. 07, 2012USD ($)</t>
  </si>
  <si>
    <t>Oct. 11, 2011USD ($)</t>
  </si>
  <si>
    <t>Debt Instrument [Line Items]</t>
  </si>
  <si>
    <t>Debt Instrument, Convertible, Conversion Price | $ / shares</t>
  </si>
  <si>
    <t>Line of Credit Facility, Maximum Borrowing Capacity</t>
  </si>
  <si>
    <t>Long-term Line of Credit</t>
  </si>
  <si>
    <t>Line of Credit Facility, Interest Rate at Period End</t>
  </si>
  <si>
    <t>8.00%</t>
  </si>
  <si>
    <t>Common Stock, Shares, Outstanding | shares</t>
  </si>
  <si>
    <t>Class of Warrant or Right, Number of Securities Called by Warrants or Rights | shares</t>
  </si>
  <si>
    <t>Stock Issued During Period, Shares, New Issues | shares</t>
  </si>
  <si>
    <t>Class of Warrant or Right, Exercise Price of Warrants or Rights | $ / shares</t>
  </si>
  <si>
    <t>Debt Conversion, Original Debt, Amount</t>
  </si>
  <si>
    <t>Debt Conversion Accrued Interest Original Debt Amount1</t>
  </si>
  <si>
    <t>Class Of Warrant Expiration Term</t>
  </si>
  <si>
    <t>3 years</t>
  </si>
  <si>
    <t>Unsecured Debt, Total</t>
  </si>
  <si>
    <t>Revolving promissory note Second Amendment [Member]</t>
  </si>
  <si>
    <t>Debt instrument, interest rate, stated percentage</t>
  </si>
  <si>
    <t>6.00%</t>
  </si>
  <si>
    <t>Until December31, 2015 | Revolving promissory note Second Amendment [Member]</t>
  </si>
  <si>
    <t>First Amendment [Member]</t>
  </si>
  <si>
    <t>Line Of Credit Facility Conversion Maximum Amount</t>
  </si>
  <si>
    <t>First Amendment [Member] | Until December31, 2015</t>
  </si>
  <si>
    <t>Revolving promissory note [Member]</t>
  </si>
  <si>
    <t>Debt instrument, principal amount</t>
  </si>
  <si>
    <t>Convertible Notes Payable, Noncurrent</t>
  </si>
  <si>
    <t>Bridge Note [Member]</t>
  </si>
  <si>
    <t>Bridge Note [Member] | Second Amendment [Member]</t>
  </si>
  <si>
    <t>Esenjay Investments LLC [Member]</t>
  </si>
  <si>
    <t>Units Issued During Period Value</t>
  </si>
  <si>
    <t>Unit Price | $ / shares</t>
  </si>
  <si>
    <t>Units Issued During Period Number</t>
  </si>
  <si>
    <t>Debt Conversion, Converted Instrument, Shares Issued | shares</t>
  </si>
  <si>
    <t>Esenjay Investments LLC [Member] | Unit [Member]</t>
  </si>
  <si>
    <t>Esenjay Investments LLC [Member] | Second Amendment [Member]</t>
  </si>
  <si>
    <t>Debt Instrument, Decrease, Forgiveness</t>
  </si>
  <si>
    <t>Esenjay Investments LLC [Member] | Major Stockholder [Member]</t>
  </si>
  <si>
    <t>Equity Method Investment, Ownership Percentage</t>
  </si>
  <si>
    <t>51.20%</t>
  </si>
  <si>
    <t>LINE OF CREDIT AND SHORT TERM LOAN - Additional Information (Detail) - USD ($)</t>
  </si>
  <si>
    <t>Jan. 08, 2015</t>
  </si>
  <si>
    <t>Oct. 02, 2014</t>
  </si>
  <si>
    <t>Feb. 17, 2015</t>
  </si>
  <si>
    <t>Sep. 24, 2012</t>
  </si>
  <si>
    <t>Debt Instrument, Convertible, Conversion Price</t>
  </si>
  <si>
    <t>Class of Warrant or Right, Exercise Price of Warrants or Rights</t>
  </si>
  <si>
    <t>Debt Instrument, Unamortized Discount</t>
  </si>
  <si>
    <t>Amortization of Debt Discount (Premium)</t>
  </si>
  <si>
    <t>Class of Warrant or Right, Number of Securities Called by Warrants or Rights</t>
  </si>
  <si>
    <t>Percentage of aggregate gross proceeds from Note received</t>
  </si>
  <si>
    <t>5.00%</t>
  </si>
  <si>
    <t>Stock Issued During Period, Shares, New Issues</t>
  </si>
  <si>
    <t>Investment Warrants, Exercise Price</t>
  </si>
  <si>
    <t>Interest and Penalty Paid</t>
  </si>
  <si>
    <t>Repayments of Short-term Debt</t>
  </si>
  <si>
    <t>Warrant [Member]</t>
  </si>
  <si>
    <t>Debt Instrument, Convertible, Beneficial Conversion Feature</t>
  </si>
  <si>
    <t>Leon Frenkel [Member]</t>
  </si>
  <si>
    <t>Debt Instrument, Interest Rate During Period</t>
  </si>
  <si>
    <t>Convertible Notes Payable [Member]</t>
  </si>
  <si>
    <t>Debt Conversion, Description</t>
  </si>
  <si>
    <t>The note was convertible into shares of the Companys common stock at any time after the maturity date at an exercise price of 61% of the market price (39% discount). The Convertible Note provided for prepayment at 30 day intervals for the first six months, with a prepayment penalty starting at 10% up to 30 days after issuance of the note, with 5% increases to the penalty amount every 30 days, up to a maximum penalty of 35% if paid between days 151 and 180 of the note.</t>
  </si>
  <si>
    <t>Proceeds from Convertible Debt</t>
  </si>
  <si>
    <t>Debt Instrument Interest Rate Stated Percentage</t>
  </si>
  <si>
    <t>Second Line of Credit [Member]</t>
  </si>
  <si>
    <t>Fees and Commissions</t>
  </si>
  <si>
    <t>COMMITMENTS AND CONTINGENCIES (Additional Information) (Detail)</t>
  </si>
  <si>
    <t>Feb. 25, 2014USD ($)</t>
  </si>
  <si>
    <t>Jun. 30, 2015USD ($)ft²</t>
  </si>
  <si>
    <t>Jun. 30, 2014USD ($)</t>
  </si>
  <si>
    <t>Payments For Rent Per Month</t>
  </si>
  <si>
    <t>Operating Leases Rent Expense Percentage Of Sublease Rentals</t>
  </si>
  <si>
    <t>10.00%</t>
  </si>
  <si>
    <t>Security Deposit</t>
  </si>
  <si>
    <t>Operating Leases, Rent Expense</t>
  </si>
  <si>
    <t>Area Of Leased Building | ft²</t>
  </si>
  <si>
    <t>Operating Leases, Future Minimum Payments Due, Next Twelve Months</t>
  </si>
  <si>
    <t>STOCKHOLDERS' EQUITY- Warrant Activity and Related Balances Outstanding (Detail)</t>
  </si>
  <si>
    <t>Jun. 30, 2015$ / Unitshares</t>
  </si>
  <si>
    <t>Jun. 30, 2014$ / Unitshares</t>
  </si>
  <si>
    <t>Number</t>
  </si>
  <si>
    <t>Shares purchasable under outstanding warrants at June 30, 2014</t>
  </si>
  <si>
    <t>Stock purchase warrants issued</t>
  </si>
  <si>
    <t>Stock purchase warrants exercised</t>
  </si>
  <si>
    <t>Shares purchasable under outstanding warrants at June 30, 2015</t>
  </si>
  <si>
    <t>Weighted Average Exercise Price Per Share</t>
  </si>
  <si>
    <t>Shares purchasable under outstanding warrants at June 30, 2013 | $ / Unit</t>
  </si>
  <si>
    <t>Stock purchase warrants issued | $ / Unit</t>
  </si>
  <si>
    <t>Stock purchase warrants exercised | $ / Unit</t>
  </si>
  <si>
    <t>Shares purchasable under outstanding warrants at June 30, 2014 | $ / Unit</t>
  </si>
  <si>
    <t>Maximum [Member]</t>
  </si>
  <si>
    <t>Remaining Contract Term (Years)</t>
  </si>
  <si>
    <t>Shares purchasable under outstanding warrants</t>
  </si>
  <si>
    <t>3 years 8 months 12 days</t>
  </si>
  <si>
    <t>2 years 6 months 14 days</t>
  </si>
  <si>
    <t>Minimum [Member]</t>
  </si>
  <si>
    <t>1 year 6 months 11 days</t>
  </si>
  <si>
    <t>1 year 11 months 12 days</t>
  </si>
  <si>
    <t>STOCKHOLDERS' EQUITY - Stock Option Activity (Detail) - $ / shares</t>
  </si>
  <si>
    <t>Apr. 28, 2014</t>
  </si>
  <si>
    <t>Outstanding Ending</t>
  </si>
  <si>
    <t>Employee Stock Option [Member]</t>
  </si>
  <si>
    <t>Number of Shares</t>
  </si>
  <si>
    <t>Outstanding Begining</t>
  </si>
  <si>
    <t>Granted</t>
  </si>
  <si>
    <t>Exercised</t>
  </si>
  <si>
    <t>Forfeited and cancelled</t>
  </si>
  <si>
    <t>Exercisable</t>
  </si>
  <si>
    <t>Weighted Average Remaining Contract Term (in years)</t>
  </si>
  <si>
    <t>Outstanding</t>
  </si>
  <si>
    <t>7 years 5 months 23 days</t>
  </si>
  <si>
    <t>8 years 14 days</t>
  </si>
  <si>
    <t>5 years 10 months 6 days</t>
  </si>
  <si>
    <t>7 years 3 months</t>
  </si>
  <si>
    <t>6 years 11 months 23 days</t>
  </si>
  <si>
    <t>STOCKHOLDERS' EQUITY - Employee Option Grants and Non-employee Option Grants (Detail) - USD ($)</t>
  </si>
  <si>
    <t>Total stock-based compensation expense</t>
  </si>
  <si>
    <t>Research and development [Member]</t>
  </si>
  <si>
    <t>General and administration [Member]</t>
  </si>
  <si>
    <t>STOCKHOLDERS' EQUITY - Assumptions Used to Measure Fair Value of Stock Options (Detail)</t>
  </si>
  <si>
    <t>Share based Compensation Arrangement by Share based Payment Award, Fair Value Assumptions, Method Used [Line Items]</t>
  </si>
  <si>
    <t>Expected volatility</t>
  </si>
  <si>
    <t>Risk free interest rate, minimum</t>
  </si>
  <si>
    <t>0.96%</t>
  </si>
  <si>
    <t>1.70%</t>
  </si>
  <si>
    <t>Risk free interest rate, maximum</t>
  </si>
  <si>
    <t>1.80%</t>
  </si>
  <si>
    <t>Forfeiture rate</t>
  </si>
  <si>
    <t>0.00%</t>
  </si>
  <si>
    <t>17.00%</t>
  </si>
  <si>
    <t>Dividend yield</t>
  </si>
  <si>
    <t>Expected term</t>
  </si>
  <si>
    <t>5 years</t>
  </si>
  <si>
    <t>STOCKHOLDERS' EQUITY - Stock Options by Price Range (Detail)</t>
  </si>
  <si>
    <t>Jun. 30, 2015$ / sharesshares</t>
  </si>
  <si>
    <t>Share-based Compensation, Shares Authorized under Stock Option Plans, Exercise Price Range [Line Items]</t>
  </si>
  <si>
    <t>Outstanding Number of Shares | shares</t>
  </si>
  <si>
    <t>Outstanding Weighted Average Exercise Price</t>
  </si>
  <si>
    <t>Outstanding Weighted Average Life</t>
  </si>
  <si>
    <t>Exercisable Number of Shares | shares</t>
  </si>
  <si>
    <t>Exercisable Weighted Average Exercise Price</t>
  </si>
  <si>
    <t>Minimum Price Range</t>
  </si>
  <si>
    <t>Maximum Price Range</t>
  </si>
  <si>
    <t>Exercise Price Range One [Member]</t>
  </si>
  <si>
    <t>STOCKHOLDERS' EQUITY- Additional Information (Detail)</t>
  </si>
  <si>
    <t>May. 11, 2015USD ($)$ / shares</t>
  </si>
  <si>
    <t>Feb. 11, 2015USD ($)shares</t>
  </si>
  <si>
    <t>Oct. 15, 2014USD ($)$ / sharesshares</t>
  </si>
  <si>
    <t>Jul. 14, 2014shares</t>
  </si>
  <si>
    <t>Mar. 12, 2014$ / sharesshares</t>
  </si>
  <si>
    <t>Nov. 08, 2013USD ($)$ / sharesshares</t>
  </si>
  <si>
    <t>Oct. 14, 2013USD ($)shares</t>
  </si>
  <si>
    <t>Jun. 14, 2012USD ($)$ / sharesshares</t>
  </si>
  <si>
    <t>Feb. 17, 2015USD ($)$ / sharesshares</t>
  </si>
  <si>
    <t>Jul. 31, 2014USD ($)$ / sharesshares</t>
  </si>
  <si>
    <t>Apr. 28, 2014$ / sharesshares</t>
  </si>
  <si>
    <t>Apr. 23, 2014USD ($)$ / sharesshares</t>
  </si>
  <si>
    <t>Mar. 19, 2014USD ($)$ / sharesshares</t>
  </si>
  <si>
    <t>Feb. 18, 2014USD ($)$ / sharesshares</t>
  </si>
  <si>
    <t>Dec. 18, 2013USD ($)$ / sharesshares</t>
  </si>
  <si>
    <t>Jun. 26, 2013USD ($)$ / sharesshares</t>
  </si>
  <si>
    <t>Mar. 31, 2014USD ($)$ / sharesshares</t>
  </si>
  <si>
    <t>Jun. 30, 2014USD ($)$ / sharesshares</t>
  </si>
  <si>
    <t>Jun. 11, 2014$ / sharesshares</t>
  </si>
  <si>
    <t>Jun. 30, 2013shares</t>
  </si>
  <si>
    <t>Jun. 30, 2012shares</t>
  </si>
  <si>
    <t>Stockholders Equity Note Disclosure [Line Items]</t>
  </si>
  <si>
    <t>Common stock, authorized</t>
  </si>
  <si>
    <t>Common stock, par value | $ / shares</t>
  </si>
  <si>
    <t>Preferred stock, authorized</t>
  </si>
  <si>
    <t>Preferred stock, par value | $ / shares</t>
  </si>
  <si>
    <t>Issuance Of Restricted Shares Value | $</t>
  </si>
  <si>
    <t>Common Stock Shares Issued</t>
  </si>
  <si>
    <t>Share Price | $ / shares</t>
  </si>
  <si>
    <t>Reimbursement For Related Expenses | $</t>
  </si>
  <si>
    <t>Common stock initial exercise price | $ / shares</t>
  </si>
  <si>
    <t>Stock or Unit Option Plan Expense | $</t>
  </si>
  <si>
    <t>Shares of common stock outstanding under the option plan</t>
  </si>
  <si>
    <t>Proceeds from Issuance of Private Placement | $</t>
  </si>
  <si>
    <t>Share-based Compensation Arrangement by Share-based Payment Award, Options, Outstanding, Intrinsic Value | $</t>
  </si>
  <si>
    <t>Share-based Compensation Arrangement by Share-based Payment Award, Number of Shares Authorized</t>
  </si>
  <si>
    <t>Amortization | $</t>
  </si>
  <si>
    <t>Share-based Compensation Arrangement by Share-based Payment Award, Options, Exercisable, Intrinsic Value | $</t>
  </si>
  <si>
    <t>Employee Service Share-based Compensation, Nonvested Awards, Compensation Cost Not yet Recognized, Period for Recognition</t>
  </si>
  <si>
    <t>1 year 2 months 5 days</t>
  </si>
  <si>
    <t>Security Research Associates, Inc [Member]</t>
  </si>
  <si>
    <t>Advisory Services Cash Compensation Percentage</t>
  </si>
  <si>
    <t>9.00%</t>
  </si>
  <si>
    <t>Class Of Warrant Or Right Issued Or Issuable Percentage</t>
  </si>
  <si>
    <t>Payment For Advisory Services | $</t>
  </si>
  <si>
    <t>Cash compensation | $</t>
  </si>
  <si>
    <t>2014 Private Placement [Member]</t>
  </si>
  <si>
    <t>Warrant term</t>
  </si>
  <si>
    <t>Debt Conversion, Converted Instrument, Amount | $</t>
  </si>
  <si>
    <t>Purchase Price Of Each Unit | $ / shares</t>
  </si>
  <si>
    <t>2015 Private Placement [Member]</t>
  </si>
  <si>
    <t>Intent To Raise Private Placement Offering | $</t>
  </si>
  <si>
    <t>2015 Private Placement [Member] | Security Research Associates, Inc [Member]</t>
  </si>
  <si>
    <t>Maximum [Member] | Security Research Associates, Inc [Member]</t>
  </si>
  <si>
    <t>Minimum [Member] | Security Research Associates, Inc [Member]</t>
  </si>
  <si>
    <t>Second Tranche [Member]</t>
  </si>
  <si>
    <t>Payments of Stock Issuance Costs | $</t>
  </si>
  <si>
    <t>Third Tranche [Member]</t>
  </si>
  <si>
    <t>Fourth And Final Tranche [Member]</t>
  </si>
  <si>
    <t>Sale of Stock, Price Per Share | $ / shares</t>
  </si>
  <si>
    <t>Baytree Capital [Member]</t>
  </si>
  <si>
    <t>Common Stock [Member] | 2014 Private Placement [Member]</t>
  </si>
  <si>
    <t>Common Stock, Capital Shares Reserved for Future Issuance</t>
  </si>
  <si>
    <t>Catalyst Global LLC [Member]</t>
  </si>
  <si>
    <t>Issuance Of Restricted Shares</t>
  </si>
  <si>
    <t>Advisory Fees | $</t>
  </si>
  <si>
    <t>Investor Relation Services Prepaid Amount | $</t>
  </si>
  <si>
    <t>Catalyst Global LLC [Member] | Third Tranche [Member]</t>
  </si>
  <si>
    <t>Catalyst Global LLC [Member] | First Tranche [Member]</t>
  </si>
  <si>
    <t>Issuance Of Restricted Stock Price Per Share | $ / shares</t>
  </si>
  <si>
    <t>Catalyst Global LLC [Member] | Final Tranche [Member]</t>
  </si>
  <si>
    <t>Catalyst Global LLC [Member] | Fourth And Final Tranche [Member]</t>
  </si>
  <si>
    <t>Institutional Analyst Holdings Inc [Member]</t>
  </si>
  <si>
    <t>Accrued Employee Benefits, Current | $</t>
  </si>
  <si>
    <t>Share-based Compensation Arrangement by Share-based Payment Award, Options, Grants in Period, Gross</t>
  </si>
  <si>
    <t>Institutional Analyst Holdings Inc [Member] | First Tranche [Member]</t>
  </si>
  <si>
    <t>Accredited Investors [Member] | 2015 Private Placement [Member]</t>
  </si>
  <si>
    <t>Esenjay Investment, LLC [Member]</t>
  </si>
  <si>
    <t>Esenjay Investment, LLC [Member] | 2014 Private Placement [Member]</t>
  </si>
  <si>
    <t>Restricted Stock | Baytree Capital [Member]</t>
  </si>
  <si>
    <t>Restricted Stock | Catalyst Global LLC [Member]</t>
  </si>
  <si>
    <t>Stock Issued During Period, Shares, Issued for Services</t>
  </si>
  <si>
    <t>Restricted Stock | Institutional Analyst Holdings Inc [Member]</t>
  </si>
  <si>
    <t>Restricted Stock | Institutional Analyst Holdings Inc [Member] | Common Stock [Member]</t>
  </si>
  <si>
    <t>Non Qualified Stock Options [Member]</t>
  </si>
  <si>
    <t>Non Qualified Stock Options [Member] | Institutional Analyst Holdings Inc [Member]</t>
  </si>
  <si>
    <t>Conversion Of Compensation Into Stock Options | $</t>
  </si>
  <si>
    <t>Share-based Compensation Arrangements by Share-based Payment Award, Options, Grants in Period, Weighted Average Exercise Price | $ / shares</t>
  </si>
  <si>
    <t>Advisory Agreement [Member] | Baytree Capital [Member]</t>
  </si>
  <si>
    <t>Prepaid Advisory Fees | $</t>
  </si>
  <si>
    <t>Advisory Agreement [Member] | Restricted Stock | Baytree Capital [Member]</t>
  </si>
  <si>
    <t>Esenjay Investments LLC [Member] | 2014 Private Placement [Member]</t>
  </si>
  <si>
    <t>Security Research Associates Inc [Member] | 2014 Private Placement [Member]</t>
  </si>
  <si>
    <t>Security Research Associates Inc [Member] | 2015 Private Placement [Member]</t>
  </si>
  <si>
    <t>Stock Issuance Cost | $</t>
  </si>
  <si>
    <t>Warrant Derivative Liability - Fair Value Per Share and Aggregate Value (Detail) - USD ($)</t>
  </si>
  <si>
    <t>Issued Warrants</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ssumptions to Estimate Fair Value of the Warrants (Detail)</t>
  </si>
  <si>
    <t>Jun. 30, 2015$ / shares</t>
  </si>
  <si>
    <t>Stock price (based on prices on valuation date)</t>
  </si>
  <si>
    <t>Exercise price</t>
  </si>
  <si>
    <t>Risk Free Interest Rate</t>
  </si>
  <si>
    <t>0.62%</t>
  </si>
  <si>
    <t>Expected life (average)</t>
  </si>
  <si>
    <t>1 year 11 months 16 days</t>
  </si>
  <si>
    <t>0.76%</t>
  </si>
  <si>
    <t>2 years 4 months 2 days</t>
  </si>
  <si>
    <t>Warrant Derivative Liability - Additional Information (Detail)</t>
  </si>
  <si>
    <t>Jun. 30, 2015shares</t>
  </si>
  <si>
    <t>INCOME TAXES - Components of Net Deferred Tax Assets (Detail) - USD ($)</t>
  </si>
  <si>
    <t>Deferred Tax Assets:</t>
  </si>
  <si>
    <t>Net operating loss carryforwards</t>
  </si>
  <si>
    <t>Stock compensation</t>
  </si>
  <si>
    <t>Other, net</t>
  </si>
  <si>
    <t>Net deferred tax assets</t>
  </si>
  <si>
    <t>Valuation allowance for deferred tax assets</t>
  </si>
  <si>
    <t>INCOME TAXES - Provision For Income Taxes on Earnings Subject to Income Taxes Differs from Statutory Federal Rate (Detail) - USD ($)</t>
  </si>
  <si>
    <t>Federal income taxes at 34%</t>
  </si>
  <si>
    <t>State income taxes, net</t>
  </si>
  <si>
    <t>Warrants</t>
  </si>
  <si>
    <t>Change in the estimated fair market value of derivatives</t>
  </si>
  <si>
    <t>Other True Ups, if any</t>
  </si>
  <si>
    <t>Change in valuation allowance</t>
  </si>
  <si>
    <t>Provision for income taxes</t>
  </si>
  <si>
    <t>INCOME TAXES - Provision for Income Taxes on Earnings Subject to Income Taxes Differs from the Statutory Federal Rate (Parenthetical) (Detail)</t>
  </si>
  <si>
    <t>Federal income taxes, rate</t>
  </si>
  <si>
    <t>34.00%</t>
  </si>
  <si>
    <t>INCOME TAXES - Additional Information (Detail) - USD ($)</t>
  </si>
  <si>
    <t>Net operating loss carryforwards, federal</t>
  </si>
  <si>
    <t>Net operating loss carryforwards, state</t>
  </si>
  <si>
    <t>Deferred Tax Operating Loss Carry forwards Expiration Year</t>
  </si>
  <si>
    <t>FAIR VALUE MEASUREMENTS - Assets And Liabilities Measured At Fair Value On Recurring Basis (Detail) - USD ($)</t>
  </si>
  <si>
    <t>Fair Value, Inputs, Level 1</t>
  </si>
  <si>
    <t>Fair Value Measurements [Line Items]</t>
  </si>
  <si>
    <t>Warrant derivative liabilities</t>
  </si>
  <si>
    <t>Fair Value, Inputs, Level 2</t>
  </si>
  <si>
    <t>Fair Value, Inputs, Level 3</t>
  </si>
  <si>
    <t>FAIR VALUE MEASUREMENTS - Summary Of Changes In The Fair Value Of Level 3 Financial Instruments (Detail)</t>
  </si>
  <si>
    <t>Jun. 30, 2015USD ($)</t>
  </si>
  <si>
    <t>Balance at June 30, 2014</t>
  </si>
  <si>
    <t>Balance at June 30, 2015</t>
  </si>
  <si>
    <t>FAIR VALUE MEASUREMENTS - Valuation Techniques Used To Measure The Fair Value Of Those Financial Instruments (Detail)</t>
  </si>
  <si>
    <t>Fair Value</t>
  </si>
  <si>
    <t>Fair Value Measurements, Valuation Techniques</t>
  </si>
  <si>
    <t>Monte Carlo simulation</t>
  </si>
  <si>
    <t>Expected Volatility Rate</t>
  </si>
  <si>
    <t>Probability of subsequent financing</t>
  </si>
  <si>
    <t>95.00%</t>
  </si>
  <si>
    <t>Risk free rates</t>
  </si>
  <si>
    <t>OTHER RELATED PARTY TRANSACTIONS - Additional Information (Detail) - USD ($)</t>
  </si>
  <si>
    <t>Apr. 07, 2014</t>
  </si>
  <si>
    <t>Mar. 26, 2014</t>
  </si>
  <si>
    <t>Feb. 25, 2014</t>
  </si>
  <si>
    <t>Related Party Deposit Liabilities</t>
  </si>
  <si>
    <t>Gain On Sale Of Equipment</t>
  </si>
  <si>
    <t>Epic Boats Llc [Member]</t>
  </si>
  <si>
    <t>Percentage Of Annual Increase In Rental Of Sublease</t>
  </si>
  <si>
    <t>3.00%</t>
  </si>
  <si>
    <t>Percentage Of Monthly Rental Payment</t>
  </si>
  <si>
    <t>Percentage Of Facility Costs on Monthly Basis</t>
  </si>
  <si>
    <t>Operating Leases, Income Statement, Lease Revenue</t>
  </si>
  <si>
    <t>Monthly Rent Amount Under Sublease Agreement</t>
  </si>
  <si>
    <t>Fully Depreciated Assets Sold</t>
  </si>
  <si>
    <t>Partially Depreciated Assets Sold</t>
  </si>
  <si>
    <t>Revenue from Related Parties</t>
  </si>
  <si>
    <t>CONCENTRATIONS (Details) - USD ($)</t>
  </si>
  <si>
    <t>Revenues</t>
  </si>
  <si>
    <t>Percentage of purchases from major suppliers1</t>
  </si>
  <si>
    <t>Penguin ASI [Member]</t>
  </si>
  <si>
    <t>19.00%</t>
  </si>
  <si>
    <t>Southern States Motive Power1 [Member]</t>
  </si>
  <si>
    <t>21.00%</t>
  </si>
  <si>
    <t>Shoppa’s Material Handling [Member]</t>
  </si>
  <si>
    <t>15.00%</t>
  </si>
  <si>
    <t>Bjorkman Industrial Power Corp [Member]</t>
  </si>
  <si>
    <t>11.00%</t>
  </si>
  <si>
    <t>Subtotal [Member]</t>
  </si>
  <si>
    <t>47.00%</t>
  </si>
  <si>
    <t>36.00%</t>
  </si>
  <si>
    <t>Other customers [Member]</t>
  </si>
  <si>
    <t>53.00%</t>
  </si>
  <si>
    <t>64.00%</t>
  </si>
  <si>
    <t>CONCENTRATIONS - Additional Information (Detail) - USD ($)</t>
  </si>
  <si>
    <t>Concentration Risk [Line Items]</t>
  </si>
  <si>
    <t>Cash, FDIC Insured Amount</t>
  </si>
  <si>
    <t>Credit Risk [Member]</t>
  </si>
  <si>
    <t>Maximum Amount of Secured By FDIC</t>
  </si>
  <si>
    <t>Two Suppliers [Member]</t>
  </si>
  <si>
    <t>Percentage Of Purchases From Major Suppliers</t>
  </si>
  <si>
    <t>39.00%</t>
  </si>
  <si>
    <t>Accounts Payable</t>
  </si>
  <si>
    <t>Three Suppliers [Member]</t>
  </si>
  <si>
    <t>66.00%</t>
  </si>
  <si>
    <t>Two Customer [Member]</t>
  </si>
  <si>
    <t>Concentration Risk, Percentage</t>
  </si>
  <si>
    <t>One Customer [Member]</t>
  </si>
  <si>
    <t>Three Customer [Member]</t>
  </si>
  <si>
    <t>Three Major Customer [Member]</t>
  </si>
  <si>
    <t>Two Major Customer [Member]</t>
  </si>
  <si>
    <t>SUBSEQUENT EVENTS - Additional Information (Detail) - USD ($)</t>
  </si>
  <si>
    <t>Sep. 03, 2015</t>
  </si>
  <si>
    <t>Jul. 27, 2015</t>
  </si>
  <si>
    <t>Sep. 30, 2015</t>
  </si>
  <si>
    <t>Share Price</t>
  </si>
  <si>
    <t>Proceeds from Related Party Debt</t>
  </si>
  <si>
    <t>Subsequent Event [Member] | Conversion Agreement [Member]</t>
  </si>
  <si>
    <t>Shares Issued, Price Per Share</t>
  </si>
  <si>
    <t>Line of Credit Facility, Increase, Accrued Interest</t>
  </si>
  <si>
    <t>Short-term Debt, Total</t>
  </si>
  <si>
    <t>Catalyst Global [Member] | Subsequent Event [Member]</t>
  </si>
  <si>
    <t>Esenjay Investment, LLC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0_);_(&quot;$ &quot;(#,##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4" t="s" r="B8">
        <v>13</v>
      </c>
    </row>
    <row spans="1:3" r="9">
      <c s="4" t="s" r="A9">
        <v>14</v>
      </c>
      <c s="4" t="s" r="B9">
        <v>15</v>
      </c>
    </row>
    <row spans="1:3" r="10">
      <c s="4" t="s" r="A10">
        <v>16</v>
      </c>
      <c s="5" t="n" r="B10">
        <v>1083743</v>
      </c>
    </row>
    <row spans="1:3" r="11">
      <c s="4" t="s" r="A11">
        <v>17</v>
      </c>
      <c s="4" t="s" r="B11">
        <v>18</v>
      </c>
    </row>
    <row spans="1:3" r="12">
      <c s="4" t="s" r="A12">
        <v>19</v>
      </c>
      <c s="4" t="s" r="B12">
        <v>20</v>
      </c>
    </row>
    <row spans="1:3" r="13">
      <c s="4" t="s" r="A13">
        <v>21</v>
      </c>
      <c s="4" t="s" r="B13">
        <v>20</v>
      </c>
    </row>
    <row spans="1:3" r="14">
      <c s="4" t="s" r="A14">
        <v>22</v>
      </c>
      <c s="4" t="s" r="B14">
        <v>23</v>
      </c>
    </row>
    <row spans="1:3" r="15">
      <c s="4" t="s" r="A15">
        <v>24</v>
      </c>
      <c s="4" t="s" r="B15">
        <v>25</v>
      </c>
    </row>
    <row spans="1:3" r="16">
      <c s="4" t="s" r="A16">
        <v>26</v>
      </c>
      <c s="6" t="n" r="C16">
        <v>0</v>
      </c>
    </row>
    <row spans="1:3" r="17">
      <c s="4" t="s" r="A17">
        <v>27</v>
      </c>
      <c s="4" t="s" r="B17">
        <v>28</v>
      </c>
    </row>
    <row spans="1:3" r="18">
      <c s="4" t="s" r="A18">
        <v>29</v>
      </c>
      <c s="5" t="n" r="C18">
        <v>150710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v>
      </c>
      <c s="2" t="s" r="B1">
        <v>2</v>
      </c>
      <c s="2" t="s" r="C1">
        <v>31</v>
      </c>
    </row>
    <row spans="1:3" r="2">
      <c s="3" t="s" r="A2">
        <v>32</v>
      </c>
    </row>
    <row spans="1:3" r="3">
      <c s="4" t="s" r="A3">
        <v>33</v>
      </c>
      <c s="6" t="n" r="B3">
        <v>53000</v>
      </c>
      <c s="6" t="n" r="C3">
        <v>116000</v>
      </c>
    </row>
    <row spans="1:3" r="4">
      <c s="4" t="s" r="A4">
        <v>34</v>
      </c>
      <c s="5" t="n" r="B4">
        <v>69000</v>
      </c>
      <c s="5" t="n" r="C4">
        <v>140000</v>
      </c>
    </row>
    <row spans="1:3" r="5">
      <c s="4" t="s" r="A5">
        <v>35</v>
      </c>
      <c s="5" t="n" r="B5">
        <v>181000</v>
      </c>
      <c s="5" t="n" r="C5">
        <v>85000</v>
      </c>
    </row>
    <row spans="1:3" r="6">
      <c s="4" t="s" r="A6">
        <v>36</v>
      </c>
      <c s="5" t="n" r="B6">
        <v>56000</v>
      </c>
      <c s="5" t="n" r="C6">
        <v>18000</v>
      </c>
    </row>
    <row spans="1:3" r="7">
      <c s="4" t="s" r="A7">
        <v>37</v>
      </c>
      <c s="5" t="n" r="B7">
        <v>359000</v>
      </c>
      <c s="5" t="n" r="C7">
        <v>359000</v>
      </c>
    </row>
    <row spans="1:3" r="8">
      <c s="4" t="s" r="A8">
        <v>38</v>
      </c>
      <c s="5" t="n" r="B8">
        <v>25000</v>
      </c>
      <c s="5" t="n" r="C8">
        <v>25000</v>
      </c>
    </row>
    <row spans="1:3" r="9">
      <c s="4" t="s" r="A9">
        <v>39</v>
      </c>
      <c s="5" t="n" r="B9">
        <v>66000</v>
      </c>
      <c s="5" t="n" r="C9">
        <v>78000</v>
      </c>
    </row>
    <row spans="1:3" r="10">
      <c s="4" t="s" r="A10">
        <v>40</v>
      </c>
      <c s="5" t="n" r="B10">
        <v>450000</v>
      </c>
      <c s="5" t="n" r="C10">
        <v>462000</v>
      </c>
    </row>
    <row spans="1:3" r="11">
      <c s="3" t="s" r="A11">
        <v>41</v>
      </c>
    </row>
    <row spans="1:3" r="12">
      <c s="4" t="s" r="A12">
        <v>42</v>
      </c>
      <c s="5" t="n" r="B12">
        <v>453000</v>
      </c>
      <c s="5" t="n" r="C12">
        <v>320000</v>
      </c>
    </row>
    <row spans="1:3" r="13">
      <c s="4" t="s" r="A13">
        <v>43</v>
      </c>
      <c s="5" t="n" r="B13">
        <v>322000</v>
      </c>
      <c s="5" t="n" r="C13">
        <v>219000</v>
      </c>
    </row>
    <row spans="1:3" r="14">
      <c s="4" t="s" r="A14">
        <v>44</v>
      </c>
      <c s="5" t="n" r="B14">
        <v>136000</v>
      </c>
      <c s="5" t="n" r="C14">
        <v>136000</v>
      </c>
    </row>
    <row spans="1:3" r="15">
      <c s="4" t="s" r="A15">
        <v>45</v>
      </c>
      <c s="5" t="n" r="B15">
        <v>23000</v>
      </c>
      <c s="5" t="n" r="C15">
        <v>571000</v>
      </c>
    </row>
    <row spans="1:3" r="16">
      <c s="4" t="s" r="A16">
        <v>46</v>
      </c>
      <c s="5" t="n" r="B16">
        <v>1600000</v>
      </c>
      <c s="5" t="n" r="C16">
        <v>0</v>
      </c>
    </row>
    <row spans="1:3" r="17">
      <c s="4" t="s" r="A17">
        <v>47</v>
      </c>
      <c s="5" t="n" r="B17">
        <v>2534000</v>
      </c>
      <c s="5" t="n" r="C17">
        <v>1246000</v>
      </c>
    </row>
    <row spans="1:3" r="18">
      <c s="3" t="s" r="A18">
        <v>48</v>
      </c>
    </row>
    <row spans="1:3" r="19">
      <c s="4" t="s" r="A19">
        <v>49</v>
      </c>
      <c s="5" t="n" r="B19">
        <v>110000</v>
      </c>
      <c s="5" t="n" r="C19">
        <v>0</v>
      </c>
    </row>
    <row spans="1:3" r="20">
      <c s="4" t="s" r="A20">
        <v>50</v>
      </c>
      <c s="6" t="n" r="B20">
        <v>2644000</v>
      </c>
      <c s="6" t="n" r="C20">
        <v>1246000</v>
      </c>
    </row>
    <row spans="1:3" r="21">
      <c s="4" t="s" r="A21">
        <v>51</v>
      </c>
      <c s="4" t="s" r="B21">
        <v>52</v>
      </c>
      <c s="4" t="s" r="C21">
        <v>52</v>
      </c>
    </row>
    <row spans="1:3" r="22">
      <c s="3" t="s" r="A22">
        <v>53</v>
      </c>
    </row>
    <row spans="1:3" r="23">
      <c s="4" t="s" r="A23">
        <v>54</v>
      </c>
      <c s="6" t="n" r="B23">
        <v>0</v>
      </c>
      <c s="6" t="n" r="C23">
        <v>0</v>
      </c>
    </row>
    <row spans="1:3" r="24">
      <c s="4" t="s" r="A24">
        <v>55</v>
      </c>
      <c s="5" t="n" r="B24">
        <v>99000</v>
      </c>
      <c s="5" t="n" r="C24">
        <v>93000</v>
      </c>
    </row>
    <row spans="1:3" r="25">
      <c s="4" t="s" r="A25">
        <v>56</v>
      </c>
      <c s="5" t="n" r="B25">
        <v>8398000</v>
      </c>
      <c s="5" t="n" r="C25">
        <v>7399000</v>
      </c>
    </row>
    <row spans="1:3" r="26">
      <c s="4" t="s" r="A26">
        <v>57</v>
      </c>
      <c s="5" t="n" r="B26">
        <v>-10691000</v>
      </c>
      <c s="5" t="n" r="C26">
        <v>-8276000</v>
      </c>
    </row>
    <row spans="1:3" r="27">
      <c s="4" t="s" r="A27">
        <v>58</v>
      </c>
      <c s="5" t="n" r="B27">
        <v>-2194000</v>
      </c>
      <c s="5" t="n" r="C27">
        <v>-784000</v>
      </c>
    </row>
    <row spans="1:3" r="28">
      <c s="4" t="s" r="A28">
        <v>59</v>
      </c>
      <c s="6" t="n" r="B28">
        <v>450000</v>
      </c>
      <c s="6" t="n" r="C28">
        <v>4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t="s" r="A1">
        <v>178</v>
      </c>
      <c s="2" t="s" r="B1">
        <v>1</v>
      </c>
    </row>
    <row spans="1:2" r="2">
      <c s="2" t="s" r="B2">
        <v>2</v>
      </c>
    </row>
    <row spans="1:2" r="3">
      <c s="3" t="s" r="A3">
        <v>143</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row spans="1:2" r="9">
      <c s="4" t="s" r="A9">
        <v>189</v>
      </c>
      <c s="4" t="s" r="B9">
        <v>190</v>
      </c>
    </row>
    <row spans="1:2" r="10">
      <c s="4" t="s" r="A10">
        <v>191</v>
      </c>
      <c s="4" t="s" r="B10">
        <v>192</v>
      </c>
    </row>
    <row spans="1:2" r="11">
      <c s="4" t="s" r="A11">
        <v>35</v>
      </c>
      <c s="4" t="s" r="B11">
        <v>193</v>
      </c>
    </row>
    <row spans="1:2" r="12">
      <c s="4" t="s" r="A12">
        <v>194</v>
      </c>
      <c s="4" t="s" r="B12">
        <v>195</v>
      </c>
    </row>
    <row spans="1:2" r="13">
      <c s="4" t="s" r="A13">
        <v>196</v>
      </c>
      <c s="4" t="s" r="B13">
        <v>197</v>
      </c>
    </row>
    <row spans="1:2" r="14">
      <c s="4" t="s" r="A14">
        <v>198</v>
      </c>
      <c s="4" t="s" r="B14">
        <v>199</v>
      </c>
    </row>
    <row spans="1:2" r="15">
      <c s="4" t="s" r="A15">
        <v>200</v>
      </c>
      <c s="4" t="s" r="B15">
        <v>201</v>
      </c>
    </row>
    <row spans="1:2" r="16">
      <c s="4" t="s" r="A16">
        <v>202</v>
      </c>
      <c s="4" t="s" r="B16">
        <v>203</v>
      </c>
    </row>
    <row spans="1:2" r="17">
      <c s="4" t="s" r="A17">
        <v>204</v>
      </c>
      <c s="4" t="s" r="B17">
        <v>205</v>
      </c>
    </row>
    <row spans="1:2" r="18">
      <c s="4" t="s" r="A18">
        <v>206</v>
      </c>
      <c s="4" t="s" r="B18">
        <v>207</v>
      </c>
    </row>
    <row spans="1:2" r="19">
      <c s="4" t="s" r="A19">
        <v>208</v>
      </c>
      <c s="4" t="s" r="B19">
        <v>209</v>
      </c>
    </row>
    <row spans="1:2" r="20">
      <c s="4" t="s" r="A20">
        <v>210</v>
      </c>
      <c s="4" t="s" r="B20">
        <v>211</v>
      </c>
    </row>
    <row spans="1:2" r="21">
      <c s="4" t="s" r="A21">
        <v>212</v>
      </c>
      <c s="4" t="s" r="B21">
        <v>213</v>
      </c>
    </row>
    <row spans="1:2" r="22">
      <c s="4" t="s" r="A22">
        <v>214</v>
      </c>
      <c s="4" t="s" r="B22">
        <v>215</v>
      </c>
    </row>
    <row spans="1:2" r="23">
      <c s="4" t="s" r="A23">
        <v>216</v>
      </c>
      <c s="4" t="s" r="B23">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8</v>
      </c>
      <c s="2" t="s" r="B1">
        <v>1</v>
      </c>
    </row>
    <row spans="1:2" r="2">
      <c s="2" t="s" r="B2">
        <v>2</v>
      </c>
    </row>
    <row spans="1:2" r="3">
      <c s="3" t="s" r="A3">
        <v>146</v>
      </c>
    </row>
    <row spans="1:2" r="4">
      <c s="4" t="s" r="A4">
        <v>219</v>
      </c>
      <c s="4" t="s"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21</v>
      </c>
      <c s="2" t="s" r="B1">
        <v>1</v>
      </c>
    </row>
    <row spans="1:2" r="2">
      <c s="2" t="s" r="B2">
        <v>2</v>
      </c>
    </row>
    <row spans="1:2" r="3">
      <c s="3" t="s" r="A3">
        <v>158</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232</v>
      </c>
      <c s="2" t="s" r="B1">
        <v>1</v>
      </c>
    </row>
    <row spans="1:2" r="2">
      <c s="2" t="s" r="B2">
        <v>2</v>
      </c>
    </row>
    <row spans="1:2" r="3">
      <c s="3" t="s" r="A3">
        <v>161</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37</v>
      </c>
      <c s="2" t="s" r="B1">
        <v>1</v>
      </c>
    </row>
    <row spans="1:2" r="2">
      <c s="2" t="s" r="B2">
        <v>2</v>
      </c>
    </row>
    <row spans="1:2" r="3">
      <c s="3" t="s" r="A3">
        <v>164</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167</v>
      </c>
    </row>
    <row spans="1:2" r="4">
      <c s="4" t="s" r="A4">
        <v>243</v>
      </c>
      <c s="4" t="s" r="B4">
        <v>244</v>
      </c>
    </row>
    <row spans="1:2" r="5">
      <c s="4" t="s" r="A5">
        <v>245</v>
      </c>
      <c s="4" t="s" r="B5">
        <v>246</v>
      </c>
    </row>
    <row spans="1:2" r="6">
      <c s="4" t="s" r="A6">
        <v>247</v>
      </c>
      <c s="4" t="s" r="B6">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49</v>
      </c>
      <c s="2" t="s" r="B1">
        <v>1</v>
      </c>
    </row>
    <row spans="1:2" r="2">
      <c s="2" t="s" r="B2">
        <v>2</v>
      </c>
    </row>
    <row spans="1:2" r="3">
      <c s="3" t="s" r="A3">
        <v>173</v>
      </c>
    </row>
    <row spans="1:2" r="4">
      <c s="4" t="s" r="A4">
        <v>250</v>
      </c>
      <c s="4" t="s"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0"/>
  </cols>
  <sheetData>
    <row spans="1:2" r="1">
      <c s="1" t="s" r="A1">
        <v>252</v>
      </c>
      <c s="2" t="s" r="B1">
        <v>253</v>
      </c>
    </row>
    <row spans="1:2" r="2">
      <c s="2" t="s" r="B2">
        <v>254</v>
      </c>
    </row>
    <row spans="1:2" r="3">
      <c s="4" t="s" r="A3">
        <v>255</v>
      </c>
      <c s="4" t="s" r="B3">
        <v>256</v>
      </c>
    </row>
    <row spans="1:2" r="4">
      <c s="4" t="s" r="A4">
        <v>257</v>
      </c>
    </row>
    <row spans="1:2" r="5">
      <c s="4" t="s" r="A5">
        <v>255</v>
      </c>
      <c s="4" t="s" r="B5">
        <v>258</v>
      </c>
    </row>
    <row spans="1:2" r="6">
      <c s="4" t="s" r="A6">
        <v>259</v>
      </c>
      <c s="5" t="n" r="B6">
        <v>37714514</v>
      </c>
    </row>
    <row spans="1:2" r="7">
      <c s="4" t="s" r="A7">
        <v>260</v>
      </c>
      <c s="9" t="n" r="B7">
        <v>2.95470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 customWidth="1" max="6" min="6" width="14"/>
  </cols>
  <sheetData>
    <row spans="1:6" r="1">
      <c s="1" t="s" r="A1">
        <v>261</v>
      </c>
      <c s="2" t="s" r="B1">
        <v>253</v>
      </c>
      <c s="2" t="s" r="D1">
        <v>1</v>
      </c>
    </row>
    <row spans="1:6" r="2">
      <c s="2" t="s" r="B2">
        <v>262</v>
      </c>
      <c s="2" t="s" r="C2">
        <v>263</v>
      </c>
      <c s="2" t="s" r="D2">
        <v>2</v>
      </c>
      <c s="2" t="s" r="E2">
        <v>31</v>
      </c>
      <c s="2" t="s" r="F2">
        <v>264</v>
      </c>
    </row>
    <row spans="1:6" r="3">
      <c s="3" t="s" r="A3">
        <v>265</v>
      </c>
    </row>
    <row spans="1:6" r="4">
      <c s="4" t="s" r="A4">
        <v>57</v>
      </c>
      <c s="6" t="n" r="D4">
        <v>10691000</v>
      </c>
      <c s="6" t="n" r="E4">
        <v>8276000</v>
      </c>
    </row>
    <row spans="1:6" r="5">
      <c s="4" t="s" r="A5">
        <v>266</v>
      </c>
      <c s="5" t="n" r="D5">
        <v>501000</v>
      </c>
      <c s="6" t="n" r="E5">
        <v>1276000</v>
      </c>
    </row>
    <row spans="1:6" r="6">
      <c s="4" t="s" r="A6">
        <v>267</v>
      </c>
    </row>
    <row spans="1:6" r="7">
      <c s="3" t="s" r="A7">
        <v>265</v>
      </c>
    </row>
    <row spans="1:6" r="8">
      <c s="4" t="s" r="A8">
        <v>268</v>
      </c>
      <c s="6" t="n" r="C8">
        <v>990000</v>
      </c>
    </row>
    <row spans="1:6" r="9">
      <c s="4" t="s" r="A9">
        <v>266</v>
      </c>
      <c s="5" t="n" r="D9">
        <v>536000</v>
      </c>
    </row>
    <row spans="1:6" r="10">
      <c s="4" t="s" r="A10">
        <v>269</v>
      </c>
    </row>
    <row spans="1:6" r="11">
      <c s="3" t="s" r="A11">
        <v>265</v>
      </c>
    </row>
    <row spans="1:6" r="12">
      <c s="4" t="s" r="A12">
        <v>270</v>
      </c>
      <c s="5" t="n" r="D12">
        <v>1825000</v>
      </c>
    </row>
    <row spans="1:6" r="13">
      <c s="4" t="s" r="A13">
        <v>271</v>
      </c>
    </row>
    <row spans="1:6" r="14">
      <c s="3" t="s" r="A14">
        <v>265</v>
      </c>
    </row>
    <row spans="1:6" r="15">
      <c s="4" t="s" r="A15">
        <v>272</v>
      </c>
      <c s="6" t="n" r="D15">
        <v>215000</v>
      </c>
      <c s="6" t="n" r="F15">
        <v>1600000</v>
      </c>
    </row>
    <row spans="1:6" r="16">
      <c s="4" t="s" r="A16">
        <v>273</v>
      </c>
      <c s="4" t="s" r="B16">
        <v>2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0</v>
      </c>
      <c s="2" t="s" r="B1">
        <v>2</v>
      </c>
      <c s="2" t="s" r="C1">
        <v>31</v>
      </c>
    </row>
    <row spans="1:3" r="2">
      <c s="4" t="s" r="A2">
        <v>61</v>
      </c>
      <c s="7" t="n" r="B2">
        <v>0.001</v>
      </c>
      <c s="7" t="n" r="C2">
        <v>0.001</v>
      </c>
    </row>
    <row spans="1:3" r="3">
      <c s="4" t="s" r="A3">
        <v>62</v>
      </c>
      <c s="5" t="n" r="B3">
        <v>5000000</v>
      </c>
      <c s="5" t="n" r="C3">
        <v>5000000</v>
      </c>
    </row>
    <row spans="1:3" r="4">
      <c s="4" t="s" r="A4">
        <v>63</v>
      </c>
      <c s="5" t="n" r="B4">
        <v>0</v>
      </c>
      <c s="5" t="n" r="C4">
        <v>0</v>
      </c>
    </row>
    <row spans="1:3" r="5">
      <c s="4" t="s" r="A5">
        <v>64</v>
      </c>
      <c s="5" t="n" r="B5">
        <v>0</v>
      </c>
      <c s="5" t="n" r="C5">
        <v>0</v>
      </c>
    </row>
    <row spans="1:3" r="6">
      <c s="4" t="s" r="A6">
        <v>65</v>
      </c>
      <c s="7" t="n" r="B6">
        <v>0.001</v>
      </c>
      <c s="7" t="n" r="C6">
        <v>0.001</v>
      </c>
    </row>
    <row spans="1:3" r="7">
      <c s="4" t="s" r="A7">
        <v>66</v>
      </c>
      <c s="5" t="n" r="B7">
        <v>300000000</v>
      </c>
      <c s="5" t="n" r="C7">
        <v>145000000</v>
      </c>
    </row>
    <row spans="1:3" r="8">
      <c s="4" t="s" r="A8">
        <v>67</v>
      </c>
      <c s="5" t="n" r="B8">
        <v>99464000</v>
      </c>
      <c s="5" t="n" r="C8">
        <v>93274000</v>
      </c>
    </row>
    <row spans="1:3" r="9">
      <c s="4" t="s" r="A9">
        <v>68</v>
      </c>
      <c s="5" t="n" r="B9">
        <v>99464000</v>
      </c>
      <c s="5" t="n" r="C9">
        <v>932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75</v>
      </c>
      <c s="2" t="s" r="B1">
        <v>1</v>
      </c>
    </row>
    <row spans="1:4" r="2">
      <c s="2" t="s" r="B2">
        <v>2</v>
      </c>
      <c s="2" t="s" r="C2">
        <v>31</v>
      </c>
      <c s="2" t="s" r="D2">
        <v>276</v>
      </c>
    </row>
    <row spans="1:4" r="3">
      <c s="3" t="s" r="A3">
        <v>277</v>
      </c>
    </row>
    <row spans="1:4" r="4">
      <c s="4" t="s" r="A4">
        <v>278</v>
      </c>
      <c s="6" t="n" r="B4">
        <v>53000</v>
      </c>
      <c s="6" t="n" r="C4">
        <v>116000</v>
      </c>
      <c s="6" t="n" r="D4">
        <v>20000</v>
      </c>
    </row>
    <row spans="1:4" r="5">
      <c s="4" t="s" r="A5">
        <v>279</v>
      </c>
      <c s="6" t="n" r="B5">
        <v>45000</v>
      </c>
      <c s="6" t="n" r="C5">
        <v>12000</v>
      </c>
    </row>
    <row spans="1:4" r="6">
      <c s="4" t="s" r="A6">
        <v>280</v>
      </c>
      <c s="5" t="n" r="B6">
        <v>1514868</v>
      </c>
      <c s="5" t="n" r="C6">
        <v>1839480</v>
      </c>
    </row>
    <row spans="1:4" r="7">
      <c s="4" t="s" r="A7">
        <v>281</v>
      </c>
      <c s="5" t="n" r="B7">
        <v>97527682</v>
      </c>
      <c s="5" t="n" r="C7">
        <v>73327069</v>
      </c>
    </row>
    <row spans="1:4" r="8">
      <c s="4" t="s" r="A8">
        <v>282</v>
      </c>
      <c s="6" t="n" r="B8">
        <v>100000</v>
      </c>
      <c s="6" t="n" r="C8">
        <v>26000</v>
      </c>
    </row>
    <row spans="1:4" r="9">
      <c s="4" t="s" r="A9">
        <v>283</v>
      </c>
      <c s="5" t="n" r="B9">
        <v>0</v>
      </c>
      <c s="5" t="n" r="C9">
        <v>29000</v>
      </c>
    </row>
    <row spans="1:4" r="10">
      <c s="4" t="s" r="A10">
        <v>284</v>
      </c>
      <c s="6" t="n" r="B10">
        <v>19000</v>
      </c>
      <c s="6" t="n" r="C10">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285</v>
      </c>
      <c s="2" t="s" r="B1">
        <v>2</v>
      </c>
      <c s="2" t="s" r="C1">
        <v>31</v>
      </c>
    </row>
    <row spans="1:3" r="2">
      <c s="3" t="s" r="A2">
        <v>286</v>
      </c>
    </row>
    <row spans="1:3" r="3">
      <c s="4" t="s" r="A3">
        <v>287</v>
      </c>
      <c s="6" t="n" r="B3">
        <v>206000</v>
      </c>
      <c s="6" t="n" r="C3">
        <v>228000</v>
      </c>
    </row>
    <row spans="1:3" r="4">
      <c s="4" t="s" r="A4">
        <v>288</v>
      </c>
      <c s="5" t="n" r="B4">
        <v>-140000</v>
      </c>
      <c s="5" t="n" r="C4">
        <v>-150000</v>
      </c>
    </row>
    <row spans="1:3" r="5">
      <c s="4" t="s" r="A5">
        <v>39</v>
      </c>
      <c s="5" t="n" r="B5">
        <v>66000</v>
      </c>
      <c s="5" t="n" r="C5">
        <v>78000</v>
      </c>
    </row>
    <row spans="1:3" r="6">
      <c s="4" t="s" r="A6">
        <v>289</v>
      </c>
    </row>
    <row spans="1:3" r="7">
      <c s="3" t="s" r="A7">
        <v>286</v>
      </c>
    </row>
    <row spans="1:3" r="8">
      <c s="4" t="s" r="A8">
        <v>287</v>
      </c>
      <c s="5" t="n" r="B8">
        <v>34000</v>
      </c>
      <c s="5" t="n" r="C8">
        <v>34000</v>
      </c>
    </row>
    <row spans="1:3" r="9">
      <c s="4" t="s" r="A9">
        <v>290</v>
      </c>
    </row>
    <row spans="1:3" r="10">
      <c s="3" t="s" r="A10">
        <v>286</v>
      </c>
    </row>
    <row spans="1:3" r="11">
      <c s="4" t="s" r="A11">
        <v>287</v>
      </c>
      <c s="5" t="n" r="B11">
        <v>105000</v>
      </c>
      <c s="5" t="n" r="C11">
        <v>86000</v>
      </c>
    </row>
    <row spans="1:3" r="12">
      <c s="4" t="s" r="A12">
        <v>291</v>
      </c>
    </row>
    <row spans="1:3" r="13">
      <c s="3" t="s" r="A13">
        <v>286</v>
      </c>
    </row>
    <row spans="1:3" r="14">
      <c s="4" t="s" r="A14">
        <v>287</v>
      </c>
      <c s="5" t="n" r="B14">
        <v>66000</v>
      </c>
      <c s="5" t="n" r="C14">
        <v>60000</v>
      </c>
    </row>
    <row spans="1:3" r="15">
      <c s="4" t="s" r="A15">
        <v>292</v>
      </c>
    </row>
    <row spans="1:3" r="16">
      <c s="3" t="s" r="A16">
        <v>286</v>
      </c>
    </row>
    <row spans="1:3" r="17">
      <c s="4" t="s" r="A17">
        <v>287</v>
      </c>
      <c s="6" t="n" r="B17">
        <v>1000</v>
      </c>
      <c s="6" t="n" r="C17">
        <v>4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t="s" r="A1">
        <v>293</v>
      </c>
      <c s="2" t="s" r="B1">
        <v>1</v>
      </c>
    </row>
    <row spans="1:3" r="2">
      <c s="2" t="s" r="B2">
        <v>2</v>
      </c>
      <c s="2" t="s" r="C2">
        <v>31</v>
      </c>
    </row>
    <row spans="1:3" r="3">
      <c s="4" t="s" r="A3">
        <v>110</v>
      </c>
      <c s="6" t="n" r="B3">
        <v>32000</v>
      </c>
      <c s="6" t="n" r="C3">
        <v>5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27"/>
    <col customWidth="1" max="7" min="7" width="24"/>
    <col customWidth="1" max="8" min="8" width="14"/>
    <col customWidth="1" max="9" min="9" width="31"/>
    <col customWidth="1" max="10" min="10" width="21"/>
    <col customWidth="1" max="11" min="11" width="21"/>
    <col customWidth="1" max="12" min="12" width="21"/>
    <col customWidth="1" max="13" min="13" width="21"/>
  </cols>
  <sheetData>
    <row spans="1:13" r="1">
      <c s="1" t="s" r="A1">
        <v>294</v>
      </c>
      <c s="2" t="s" r="B1">
        <v>295</v>
      </c>
      <c s="2" t="s" r="C1">
        <v>296</v>
      </c>
      <c s="2" t="s" r="D1">
        <v>297</v>
      </c>
      <c s="2" t="s" r="E1">
        <v>298</v>
      </c>
      <c s="2" t="s" r="F1">
        <v>299</v>
      </c>
      <c s="2" t="s" r="G1">
        <v>300</v>
      </c>
      <c s="2" t="s" r="H1">
        <v>301</v>
      </c>
      <c s="2" t="s" r="I1">
        <v>302</v>
      </c>
      <c s="2" t="s" r="J1">
        <v>303</v>
      </c>
      <c s="2" t="s" r="K1">
        <v>304</v>
      </c>
      <c s="2" t="s" r="L1">
        <v>305</v>
      </c>
      <c s="2" t="s" r="M1">
        <v>306</v>
      </c>
    </row>
    <row spans="1:13" r="2">
      <c s="3" t="s" r="A2">
        <v>307</v>
      </c>
    </row>
    <row spans="1:13" r="3">
      <c s="4" t="s" r="A3">
        <v>308</v>
      </c>
      <c s="8" t="n" r="E3">
        <v>0.12</v>
      </c>
    </row>
    <row spans="1:13" r="4">
      <c s="4" t="s" r="A4">
        <v>309</v>
      </c>
      <c s="6" t="n" r="K4">
        <v>1500000</v>
      </c>
    </row>
    <row spans="1:13" r="5">
      <c s="4" t="s" r="A5">
        <v>310</v>
      </c>
      <c s="6" t="n" r="E5">
        <v>215000</v>
      </c>
    </row>
    <row spans="1:13" r="6">
      <c s="4" t="s" r="A6">
        <v>311</v>
      </c>
      <c s="4" t="s" r="K6">
        <v>312</v>
      </c>
    </row>
    <row spans="1:13" r="7">
      <c s="4" t="s" r="A7">
        <v>313</v>
      </c>
      <c s="5" t="n" r="E7">
        <v>99464000</v>
      </c>
      <c s="5" t="n" r="F7">
        <v>93274000</v>
      </c>
    </row>
    <row spans="1:13" r="8">
      <c s="4" t="s" r="A8">
        <v>314</v>
      </c>
      <c s="5" t="n" r="E8">
        <v>2907347</v>
      </c>
    </row>
    <row spans="1:13" r="9">
      <c s="4" t="s" r="A9">
        <v>315</v>
      </c>
      <c s="5" t="n" r="B9">
        <v>1791667</v>
      </c>
    </row>
    <row spans="1:13" r="10">
      <c s="4" t="s" r="A10">
        <v>316</v>
      </c>
      <c s="8" t="n" r="B10">
        <v>0.2</v>
      </c>
      <c s="8" t="n" r="E10">
        <v>0.2</v>
      </c>
    </row>
    <row spans="1:13" r="11">
      <c s="4" t="s" r="A11">
        <v>317</v>
      </c>
      <c s="6" t="n" r="C11">
        <v>2586000</v>
      </c>
    </row>
    <row spans="1:13" r="12">
      <c s="4" t="s" r="A12">
        <v>318</v>
      </c>
      <c s="6" t="n" r="C12">
        <v>304000</v>
      </c>
      <c s="6" t="n" r="E12">
        <v>0</v>
      </c>
      <c s="6" t="n" r="F12">
        <v>304000</v>
      </c>
    </row>
    <row spans="1:13" r="13">
      <c s="4" t="s" r="A13">
        <v>319</v>
      </c>
      <c s="4" t="s" r="E13">
        <v>320</v>
      </c>
    </row>
    <row spans="1:13" r="14">
      <c s="4" t="s" r="A14">
        <v>321</v>
      </c>
      <c s="6" t="n" r="E14">
        <v>1650000</v>
      </c>
    </row>
    <row spans="1:13" r="15">
      <c s="4" t="s" r="A15">
        <v>88</v>
      </c>
    </row>
    <row spans="1:13" r="16">
      <c s="3" t="s" r="A16">
        <v>307</v>
      </c>
    </row>
    <row spans="1:13" r="17">
      <c s="4" t="s" r="A17">
        <v>310</v>
      </c>
      <c s="6" t="n" r="E17">
        <v>1600000</v>
      </c>
    </row>
    <row spans="1:13" r="18">
      <c s="4" t="s" r="A18">
        <v>315</v>
      </c>
      <c s="5" t="n" r="E18">
        <v>5950000</v>
      </c>
      <c s="5" t="n" r="F18">
        <v>23233000</v>
      </c>
    </row>
    <row spans="1:13" r="19">
      <c s="4" t="s" r="A19">
        <v>322</v>
      </c>
    </row>
    <row spans="1:13" r="20">
      <c s="3" t="s" r="A20">
        <v>307</v>
      </c>
    </row>
    <row spans="1:13" r="21">
      <c s="4" t="s" r="A21">
        <v>323</v>
      </c>
      <c s="4" t="s" r="I21">
        <v>324</v>
      </c>
    </row>
    <row spans="1:13" r="22">
      <c s="4" t="s" r="A22">
        <v>325</v>
      </c>
    </row>
    <row spans="1:13" r="23">
      <c s="3" t="s" r="A23">
        <v>307</v>
      </c>
    </row>
    <row spans="1:13" r="24">
      <c s="4" t="s" r="A24">
        <v>308</v>
      </c>
      <c s="8" t="n" r="I24">
        <v>0.3</v>
      </c>
    </row>
    <row spans="1:13" r="25">
      <c s="4" t="s" r="A25">
        <v>326</v>
      </c>
    </row>
    <row spans="1:13" r="26">
      <c s="3" t="s" r="A26">
        <v>307</v>
      </c>
    </row>
    <row spans="1:13" r="27">
      <c s="4" t="s" r="A27">
        <v>309</v>
      </c>
      <c s="6" t="n" r="I27">
        <v>2000000</v>
      </c>
    </row>
    <row spans="1:13" r="28">
      <c s="4" t="s" r="A28">
        <v>311</v>
      </c>
      <c s="4" t="s" r="I28">
        <v>324</v>
      </c>
    </row>
    <row spans="1:13" r="29">
      <c s="4" t="s" r="A29">
        <v>327</v>
      </c>
      <c s="6" t="n" r="I29">
        <v>400000</v>
      </c>
    </row>
    <row spans="1:13" r="30">
      <c s="4" t="s" r="A30">
        <v>328</v>
      </c>
    </row>
    <row spans="1:13" r="31">
      <c s="3" t="s" r="A31">
        <v>307</v>
      </c>
    </row>
    <row spans="1:13" r="32">
      <c s="4" t="s" r="A32">
        <v>308</v>
      </c>
      <c s="8" t="n" r="G32">
        <v>0.3</v>
      </c>
    </row>
    <row spans="1:13" r="33">
      <c s="4" t="s" r="A33">
        <v>269</v>
      </c>
    </row>
    <row spans="1:13" r="34">
      <c s="3" t="s" r="A34">
        <v>307</v>
      </c>
    </row>
    <row spans="1:13" r="35">
      <c s="4" t="s" r="A35">
        <v>321</v>
      </c>
      <c s="6" t="n" r="E35">
        <v>975000</v>
      </c>
    </row>
    <row spans="1:13" r="36">
      <c s="4" t="s" r="A36">
        <v>329</v>
      </c>
    </row>
    <row spans="1:13" r="37">
      <c s="3" t="s" r="A37">
        <v>307</v>
      </c>
    </row>
    <row spans="1:13" r="38">
      <c s="4" t="s" r="A38">
        <v>330</v>
      </c>
      <c s="5" t="n" r="E38">
        <v>0</v>
      </c>
      <c s="6" t="n" r="F38">
        <v>0</v>
      </c>
      <c s="6" t="n" r="M38">
        <v>1000000</v>
      </c>
    </row>
    <row spans="1:13" r="39">
      <c s="4" t="s" r="A39">
        <v>323</v>
      </c>
      <c s="4" t="s" r="M39">
        <v>312</v>
      </c>
    </row>
    <row spans="1:13" r="40">
      <c s="4" t="s" r="A40">
        <v>331</v>
      </c>
      <c s="6" t="n" r="J40">
        <v>1000000</v>
      </c>
    </row>
    <row spans="1:13" r="41">
      <c s="4" t="s" r="A41">
        <v>332</v>
      </c>
    </row>
    <row spans="1:13" r="42">
      <c s="3" t="s" r="A42">
        <v>307</v>
      </c>
    </row>
    <row spans="1:13" r="43">
      <c s="4" t="s" r="A43">
        <v>330</v>
      </c>
      <c s="6" t="n" r="E43">
        <v>0</v>
      </c>
      <c s="6" t="n" r="F43">
        <v>0</v>
      </c>
      <c s="6" t="n" r="L43">
        <v>250000</v>
      </c>
    </row>
    <row spans="1:13" r="44">
      <c s="4" t="s" r="A44">
        <v>323</v>
      </c>
      <c s="4" t="s" r="H44">
        <v>312</v>
      </c>
    </row>
    <row spans="1:13" r="45">
      <c s="4" t="s" r="A45">
        <v>331</v>
      </c>
      <c s="6" t="n" r="J45">
        <v>250000</v>
      </c>
    </row>
    <row spans="1:13" r="46">
      <c s="4" t="s" r="A46">
        <v>333</v>
      </c>
    </row>
    <row spans="1:13" r="47">
      <c s="3" t="s" r="A47">
        <v>307</v>
      </c>
    </row>
    <row spans="1:13" r="48">
      <c s="4" t="s" r="A48">
        <v>323</v>
      </c>
      <c s="4" t="s" r="I48">
        <v>324</v>
      </c>
    </row>
    <row spans="1:13" r="49">
      <c s="4" t="s" r="A49">
        <v>334</v>
      </c>
    </row>
    <row spans="1:13" r="50">
      <c s="3" t="s" r="A50">
        <v>307</v>
      </c>
    </row>
    <row spans="1:13" r="51">
      <c s="4" t="s" r="A51">
        <v>308</v>
      </c>
      <c s="8" t="n" r="C51">
        <v>0.24</v>
      </c>
    </row>
    <row spans="1:13" r="52">
      <c s="4" t="s" r="A52">
        <v>335</v>
      </c>
      <c s="6" t="n" r="D52">
        <v>150000</v>
      </c>
    </row>
    <row spans="1:13" r="53">
      <c s="4" t="s" r="A53">
        <v>336</v>
      </c>
      <c s="6" t="n" r="D53">
        <v>60000</v>
      </c>
    </row>
    <row spans="1:13" r="54">
      <c s="4" t="s" r="A54">
        <v>337</v>
      </c>
      <c s="10" t="n" r="D54">
        <v>2.5</v>
      </c>
    </row>
    <row spans="1:13" r="55">
      <c s="4" t="s" r="A55">
        <v>314</v>
      </c>
      <c s="5" t="n" r="C55">
        <v>1900000</v>
      </c>
      <c s="5" t="n" r="D55">
        <v>1250000</v>
      </c>
    </row>
    <row spans="1:13" r="56">
      <c s="4" t="s" r="A56">
        <v>315</v>
      </c>
      <c s="5" t="n" r="D56">
        <v>2500000</v>
      </c>
    </row>
    <row spans="1:13" r="57">
      <c s="4" t="s" r="A57">
        <v>316</v>
      </c>
      <c s="8" t="n" r="C57">
        <v>0.3</v>
      </c>
      <c s="8" t="n" r="D57">
        <v>0.2</v>
      </c>
    </row>
    <row spans="1:13" r="58">
      <c s="4" t="s" r="A58">
        <v>338</v>
      </c>
      <c s="5" t="n" r="C58">
        <v>12100000</v>
      </c>
    </row>
    <row spans="1:13" r="59">
      <c s="4" t="s" r="A59">
        <v>319</v>
      </c>
      <c s="4" t="s" r="C59">
        <v>320</v>
      </c>
    </row>
    <row spans="1:13" r="60">
      <c s="4" t="s" r="A60">
        <v>339</v>
      </c>
    </row>
    <row spans="1:13" r="61">
      <c s="3" t="s" r="A61">
        <v>307</v>
      </c>
    </row>
    <row spans="1:13" r="62">
      <c s="4" t="s" r="A62">
        <v>313</v>
      </c>
      <c s="5" t="n" r="D62">
        <v>1000000</v>
      </c>
    </row>
    <row spans="1:13" r="63">
      <c s="4" t="s" r="A63">
        <v>314</v>
      </c>
      <c s="5" t="n" r="D63">
        <v>500000</v>
      </c>
    </row>
    <row spans="1:13" r="64">
      <c s="4" t="s" r="A64">
        <v>340</v>
      </c>
    </row>
    <row spans="1:13" r="65">
      <c s="3" t="s" r="A65">
        <v>307</v>
      </c>
    </row>
    <row spans="1:13" r="66">
      <c s="4" t="s" r="A66">
        <v>341</v>
      </c>
      <c s="6" t="n" r="D66">
        <v>150000</v>
      </c>
    </row>
    <row spans="1:13" r="67">
      <c s="4" t="s" r="A67">
        <v>342</v>
      </c>
    </row>
    <row spans="1:13" r="68">
      <c s="3" t="s" r="A68">
        <v>307</v>
      </c>
    </row>
    <row spans="1:13" r="69">
      <c s="4" t="s" r="A69">
        <v>343</v>
      </c>
      <c s="4" t="s" r="M69">
        <v>3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80"/>
    <col customWidth="1" max="6" min="6" width="14"/>
    <col customWidth="1" max="7" min="7" width="14"/>
  </cols>
  <sheetData>
    <row spans="1:7" r="1">
      <c s="1" t="s" r="A1">
        <v>345</v>
      </c>
      <c s="2" t="s" r="B1">
        <v>346</v>
      </c>
      <c s="2" t="s" r="C1">
        <v>347</v>
      </c>
      <c s="2" t="s" r="D1">
        <v>348</v>
      </c>
      <c s="2" t="s" r="E1">
        <v>2</v>
      </c>
      <c s="2" t="s" r="F1">
        <v>31</v>
      </c>
      <c s="2" t="s" r="G1">
        <v>349</v>
      </c>
    </row>
    <row spans="1:7" r="2">
      <c s="4" t="s" r="A2">
        <v>309</v>
      </c>
      <c s="6" t="n" r="G2">
        <v>1500000</v>
      </c>
    </row>
    <row spans="1:7" r="3">
      <c s="4" t="s" r="A3">
        <v>350</v>
      </c>
      <c s="8" t="n" r="E3">
        <v>0.12</v>
      </c>
    </row>
    <row spans="1:7" r="4">
      <c s="4" t="s" r="A4">
        <v>310</v>
      </c>
      <c s="6" t="n" r="E4">
        <v>215000</v>
      </c>
    </row>
    <row spans="1:7" r="5">
      <c s="4" t="s" r="A5">
        <v>351</v>
      </c>
      <c s="8" t="n" r="C5">
        <v>0.2</v>
      </c>
      <c s="8" t="n" r="E5">
        <v>0.2</v>
      </c>
    </row>
    <row spans="1:7" r="6">
      <c s="4" t="s" r="A6">
        <v>352</v>
      </c>
      <c s="6" t="n" r="E6">
        <v>105000</v>
      </c>
    </row>
    <row spans="1:7" r="7">
      <c s="4" t="s" r="A7">
        <v>353</v>
      </c>
      <c s="6" t="n" r="E7">
        <v>60000</v>
      </c>
      <c s="6" t="n" r="F7">
        <v>0</v>
      </c>
    </row>
    <row spans="1:7" r="8">
      <c s="4" t="s" r="A8">
        <v>354</v>
      </c>
      <c s="5" t="n" r="E8">
        <v>2907347</v>
      </c>
    </row>
    <row spans="1:7" r="9">
      <c s="4" t="s" r="A9">
        <v>355</v>
      </c>
      <c s="4" t="s" r="E9">
        <v>356</v>
      </c>
    </row>
    <row spans="1:7" r="10">
      <c s="4" t="s" r="A10">
        <v>357</v>
      </c>
      <c s="5" t="n" r="C10">
        <v>1791667</v>
      </c>
    </row>
    <row spans="1:7" r="11">
      <c s="4" t="s" r="A11">
        <v>319</v>
      </c>
      <c s="4" t="s" r="E11">
        <v>320</v>
      </c>
    </row>
    <row spans="1:7" r="12">
      <c s="4" t="s" r="A12">
        <v>358</v>
      </c>
      <c s="8" t="n" r="E12">
        <v>0.12</v>
      </c>
    </row>
    <row spans="1:7" r="13">
      <c s="4" t="s" r="A13">
        <v>359</v>
      </c>
      <c s="6" t="n" r="D13">
        <v>9000</v>
      </c>
    </row>
    <row spans="1:7" r="14">
      <c s="4" t="s" r="A14">
        <v>360</v>
      </c>
      <c s="6" t="n" r="D14">
        <v>54000</v>
      </c>
    </row>
    <row spans="1:7" r="15">
      <c s="4" t="s" r="A15">
        <v>361</v>
      </c>
    </row>
    <row spans="1:7" r="16">
      <c s="4" t="s" r="A16">
        <v>352</v>
      </c>
      <c s="6" t="n" r="E16">
        <v>85000</v>
      </c>
    </row>
    <row spans="1:7" r="17">
      <c s="4" t="s" r="A17">
        <v>362</v>
      </c>
      <c s="6" t="n" r="E17">
        <v>80000</v>
      </c>
    </row>
    <row spans="1:7" r="18">
      <c s="4" t="s" r="A18">
        <v>88</v>
      </c>
    </row>
    <row spans="1:7" r="19">
      <c s="4" t="s" r="A19">
        <v>351</v>
      </c>
      <c s="8" t="n" r="E19">
        <v>0.12</v>
      </c>
    </row>
    <row spans="1:7" r="20">
      <c s="4" t="s" r="A20">
        <v>363</v>
      </c>
    </row>
    <row spans="1:7" r="21">
      <c s="4" t="s" r="A21">
        <v>364</v>
      </c>
      <c s="4" t="s" r="C21">
        <v>312</v>
      </c>
    </row>
    <row spans="1:7" r="22">
      <c s="4" t="s" r="A22">
        <v>309</v>
      </c>
      <c s="6" t="n" r="C22">
        <v>500000</v>
      </c>
    </row>
    <row spans="1:7" r="23">
      <c s="4" t="s" r="A23">
        <v>350</v>
      </c>
      <c s="8" t="n" r="C23">
        <v>0.12</v>
      </c>
    </row>
    <row spans="1:7" r="24">
      <c s="4" t="s" r="A24">
        <v>365</v>
      </c>
    </row>
    <row spans="1:7" r="25">
      <c s="4" t="s" r="A25">
        <v>366</v>
      </c>
      <c s="4" t="s" r="E25">
        <v>367</v>
      </c>
    </row>
    <row spans="1:7" r="26">
      <c s="4" t="s" r="A26">
        <v>368</v>
      </c>
      <c s="6" t="n" r="B26">
        <v>54000</v>
      </c>
    </row>
    <row spans="1:7" r="27">
      <c s="4" t="s" r="A27">
        <v>369</v>
      </c>
      <c s="4" t="s" r="E27">
        <v>312</v>
      </c>
    </row>
    <row spans="1:7" r="28">
      <c s="4" t="s" r="A28">
        <v>370</v>
      </c>
    </row>
    <row spans="1:7" r="29">
      <c s="4" t="s" r="A29">
        <v>310</v>
      </c>
      <c s="6" t="n" r="E29">
        <v>215000</v>
      </c>
    </row>
    <row spans="1:7" r="30">
      <c s="4" t="s" r="A30">
        <v>354</v>
      </c>
      <c s="5" t="n" r="E30">
        <v>89583</v>
      </c>
    </row>
    <row spans="1:7" r="31">
      <c s="4" t="s" r="A31">
        <v>371</v>
      </c>
      <c s="6" t="n" r="E31">
        <v>10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21"/>
    <col customWidth="1" max="3" min="3" width="24"/>
    <col customWidth="1" max="4" min="4" width="21"/>
  </cols>
  <sheetData>
    <row spans="1:4" r="1">
      <c s="1" t="s" r="A1">
        <v>372</v>
      </c>
      <c s="2" t="s" r="B1">
        <v>253</v>
      </c>
      <c s="2" t="s" r="C1">
        <v>1</v>
      </c>
    </row>
    <row spans="1:4" r="2">
      <c s="2" t="s" r="B2">
        <v>373</v>
      </c>
      <c s="2" t="s" r="C2">
        <v>374</v>
      </c>
      <c s="2" t="s" r="D2">
        <v>375</v>
      </c>
    </row>
    <row spans="1:4" r="3">
      <c s="4" t="s" r="A3">
        <v>376</v>
      </c>
      <c s="6" t="n" r="B3">
        <v>12000</v>
      </c>
    </row>
    <row spans="1:4" r="4">
      <c s="4" t="s" r="A4">
        <v>377</v>
      </c>
      <c s="4" t="s" r="B4">
        <v>378</v>
      </c>
    </row>
    <row spans="1:4" r="5">
      <c s="4" t="s" r="A5">
        <v>379</v>
      </c>
      <c s="6" t="n" r="B5">
        <v>25000</v>
      </c>
    </row>
    <row spans="1:4" r="6">
      <c s="4" t="s" r="A6">
        <v>380</v>
      </c>
      <c s="6" t="n" r="C6">
        <v>102000</v>
      </c>
      <c s="6" t="n" r="D6">
        <v>77000</v>
      </c>
    </row>
    <row spans="1:4" r="7">
      <c s="4" t="s" r="A7">
        <v>381</v>
      </c>
      <c s="5" t="n" r="C7">
        <v>22054</v>
      </c>
    </row>
    <row spans="1:4" r="8">
      <c s="4" t="s" r="A8">
        <v>382</v>
      </c>
      <c s="6" t="n" r="C8">
        <v>1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t="s" r="A1">
        <v>383</v>
      </c>
      <c s="2" t="s" r="B1">
        <v>1</v>
      </c>
    </row>
    <row spans="1:3" r="2">
      <c s="2" t="s" r="B2">
        <v>384</v>
      </c>
      <c s="2" t="s" r="C2">
        <v>385</v>
      </c>
    </row>
    <row spans="1:3" r="3">
      <c s="3" t="s" r="A3">
        <v>386</v>
      </c>
    </row>
    <row spans="1:3" r="4">
      <c s="4" t="s" r="A4">
        <v>387</v>
      </c>
      <c s="5" t="n" r="B4">
        <v>22798347</v>
      </c>
    </row>
    <row spans="1:3" r="5">
      <c s="4" t="s" r="A5">
        <v>388</v>
      </c>
      <c s="5" t="n" r="B5">
        <v>5241749</v>
      </c>
    </row>
    <row spans="1:3" r="6">
      <c s="4" t="s" r="A6">
        <v>389</v>
      </c>
      <c s="5" t="n" r="B6">
        <v>0</v>
      </c>
    </row>
    <row spans="1:3" r="7">
      <c s="4" t="s" r="A7">
        <v>390</v>
      </c>
      <c s="5" t="n" r="B7">
        <v>28040096</v>
      </c>
      <c s="5" t="n" r="C7">
        <v>22798347</v>
      </c>
    </row>
    <row spans="1:3" r="8">
      <c s="3" t="s" r="A8">
        <v>391</v>
      </c>
    </row>
    <row spans="1:3" r="9">
      <c s="4" t="s" r="A9">
        <v>392</v>
      </c>
      <c s="11" t="n" r="B9">
        <v>0.21</v>
      </c>
    </row>
    <row spans="1:3" r="10">
      <c s="4" t="s" r="A10">
        <v>393</v>
      </c>
      <c s="11" t="n" r="B10">
        <v>0.22</v>
      </c>
    </row>
    <row spans="1:3" r="11">
      <c s="4" t="s" r="A11">
        <v>394</v>
      </c>
      <c s="5" t="n" r="B11">
        <v>0</v>
      </c>
    </row>
    <row spans="1:3" r="12">
      <c s="4" t="s" r="A12">
        <v>395</v>
      </c>
      <c s="11" t="n" r="B12">
        <v>0.21</v>
      </c>
      <c s="11" t="n" r="C12">
        <v>0.21</v>
      </c>
    </row>
    <row spans="1:3" r="13">
      <c s="4" t="s" r="A13">
        <v>396</v>
      </c>
    </row>
    <row spans="1:3" r="14">
      <c s="3" t="s" r="A14">
        <v>397</v>
      </c>
    </row>
    <row spans="1:3" r="15">
      <c s="4" t="s" r="A15">
        <v>398</v>
      </c>
      <c s="4" t="s" r="B15">
        <v>399</v>
      </c>
      <c s="4" t="s" r="C15">
        <v>399</v>
      </c>
    </row>
    <row spans="1:3" r="16">
      <c s="4" t="s" r="A16">
        <v>388</v>
      </c>
      <c s="4" t="s" r="B16">
        <v>400</v>
      </c>
    </row>
    <row spans="1:3" r="17">
      <c s="4" t="s" r="A17">
        <v>401</v>
      </c>
    </row>
    <row spans="1:3" r="18">
      <c s="3" t="s" r="A18">
        <v>397</v>
      </c>
    </row>
    <row spans="1:3" r="19">
      <c s="4" t="s" r="A19">
        <v>398</v>
      </c>
      <c s="4" t="s" r="B19">
        <v>402</v>
      </c>
      <c s="4" t="s" r="C19">
        <v>403</v>
      </c>
    </row>
    <row spans="1:3" r="20">
      <c s="4" t="s" r="A20">
        <v>388</v>
      </c>
      <c s="4" t="s" r="B20">
        <v>4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25"/>
    <col customWidth="1" max="4" min="4" width="26"/>
    <col customWidth="1" max="5" min="5" width="25"/>
  </cols>
  <sheetData>
    <row spans="1:5" r="1">
      <c s="1" t="s" r="A1">
        <v>404</v>
      </c>
      <c s="2" t="s" r="B1">
        <v>253</v>
      </c>
      <c s="2" t="s" r="C1">
        <v>1</v>
      </c>
    </row>
    <row spans="1:5" r="2">
      <c s="2" t="s" r="B2">
        <v>405</v>
      </c>
      <c s="2" t="s" r="C2">
        <v>2</v>
      </c>
      <c s="2" t="s" r="D2">
        <v>31</v>
      </c>
      <c s="2" t="s" r="E2">
        <v>276</v>
      </c>
    </row>
    <row spans="1:5" r="3">
      <c s="3" t="s" r="A3">
        <v>391</v>
      </c>
    </row>
    <row spans="1:5" r="4">
      <c s="4" t="s" r="A4">
        <v>406</v>
      </c>
      <c s="8" t="n" r="C4">
        <v>0.16</v>
      </c>
    </row>
    <row spans="1:5" r="5">
      <c s="4" t="s" r="A5">
        <v>407</v>
      </c>
    </row>
    <row spans="1:5" r="6">
      <c s="3" t="s" r="A6">
        <v>408</v>
      </c>
    </row>
    <row spans="1:5" r="7">
      <c s="4" t="s" r="A7">
        <v>409</v>
      </c>
      <c s="5" t="n" r="C7">
        <v>6335695</v>
      </c>
      <c s="5" t="n" r="D7">
        <v>2527388</v>
      </c>
    </row>
    <row spans="1:5" r="8">
      <c s="4" t="s" r="A8">
        <v>410</v>
      </c>
      <c s="5" t="n" r="C8">
        <v>400000</v>
      </c>
      <c s="5" t="n" r="D8">
        <v>4910973</v>
      </c>
    </row>
    <row spans="1:5" r="9">
      <c s="4" t="s" r="A9">
        <v>411</v>
      </c>
      <c s="5" t="n" r="B9">
        <v>-258536</v>
      </c>
      <c s="5" t="n" r="C9">
        <v>0</v>
      </c>
      <c s="5" t="n" r="D9">
        <v>-295470</v>
      </c>
    </row>
    <row spans="1:5" r="10">
      <c s="4" t="s" r="A10">
        <v>412</v>
      </c>
      <c s="5" t="n" r="C10">
        <v>-634338</v>
      </c>
      <c s="5" t="n" r="D10">
        <v>-807196</v>
      </c>
    </row>
    <row spans="1:5" r="11">
      <c s="4" t="s" r="A11">
        <v>406</v>
      </c>
      <c s="5" t="n" r="C11">
        <v>6101357</v>
      </c>
      <c s="5" t="n" r="D11">
        <v>6335695</v>
      </c>
      <c s="5" t="n" r="E11">
        <v>2527388</v>
      </c>
    </row>
    <row spans="1:5" r="12">
      <c s="4" t="s" r="A12">
        <v>413</v>
      </c>
      <c s="5" t="n" r="C12">
        <v>4749859</v>
      </c>
      <c s="5" t="n" r="D12">
        <v>3272169</v>
      </c>
    </row>
    <row spans="1:5" r="13">
      <c s="3" t="s" r="A13">
        <v>391</v>
      </c>
    </row>
    <row spans="1:5" r="14">
      <c s="4" t="s" r="A14">
        <v>409</v>
      </c>
      <c s="8" t="n" r="C14">
        <v>0.19</v>
      </c>
      <c s="8" t="n" r="D14">
        <v>0.15</v>
      </c>
    </row>
    <row spans="1:5" r="15">
      <c s="4" t="s" r="A15">
        <v>406</v>
      </c>
      <c s="11" t="n" r="C15">
        <v>0.16</v>
      </c>
      <c s="11" t="n" r="D15">
        <v>0.19</v>
      </c>
      <c s="8" t="n" r="E15">
        <v>0.15</v>
      </c>
    </row>
    <row spans="1:5" r="16">
      <c s="4" t="s" r="A16">
        <v>413</v>
      </c>
      <c s="8" t="n" r="C16">
        <v>0.16</v>
      </c>
      <c s="8" t="n" r="D16">
        <v>0.16</v>
      </c>
    </row>
    <row spans="1:5" r="17">
      <c s="3" t="s" r="A17">
        <v>414</v>
      </c>
    </row>
    <row spans="1:5" r="18">
      <c s="4" t="s" r="A18">
        <v>415</v>
      </c>
      <c s="4" t="s" r="C18">
        <v>416</v>
      </c>
      <c s="4" t="s" r="D18">
        <v>417</v>
      </c>
      <c s="4" t="s" r="E18">
        <v>418</v>
      </c>
    </row>
    <row spans="1:5" r="19">
      <c s="4" t="s" r="A19">
        <v>413</v>
      </c>
      <c s="4" t="s" r="C19">
        <v>419</v>
      </c>
      <c s="4" t="s" r="D19">
        <v>42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21</v>
      </c>
      <c s="2" t="s" r="B1">
        <v>1</v>
      </c>
    </row>
    <row spans="1:3" r="2">
      <c s="2" t="s" r="B2">
        <v>2</v>
      </c>
      <c s="2" t="s" r="C2">
        <v>31</v>
      </c>
    </row>
    <row spans="1:3" r="3">
      <c s="4" t="s" r="A3">
        <v>422</v>
      </c>
      <c s="6" t="n" r="B3">
        <v>237000</v>
      </c>
      <c s="6" t="n" r="C3">
        <v>315000</v>
      </c>
    </row>
    <row spans="1:3" r="4">
      <c s="4" t="s" r="A4">
        <v>423</v>
      </c>
    </row>
    <row spans="1:3" r="5">
      <c s="4" t="s" r="A5">
        <v>422</v>
      </c>
      <c s="5" t="n" r="B5">
        <v>12000</v>
      </c>
      <c s="5" t="n" r="C5">
        <v>9000</v>
      </c>
    </row>
    <row spans="1:3" r="6">
      <c s="4" t="s" r="A6">
        <v>424</v>
      </c>
    </row>
    <row spans="1:3" r="7">
      <c s="4" t="s" r="A7">
        <v>422</v>
      </c>
      <c s="6" t="n" r="B7">
        <v>225000</v>
      </c>
      <c s="6" t="n" r="C7">
        <v>30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25</v>
      </c>
      <c s="2" t="s" r="B1">
        <v>1</v>
      </c>
    </row>
    <row spans="1:3" r="2">
      <c s="2" t="s" r="B2">
        <v>2</v>
      </c>
      <c s="2" t="s" r="C2">
        <v>31</v>
      </c>
    </row>
    <row spans="1:3" r="3">
      <c s="3" t="s" r="A3">
        <v>426</v>
      </c>
    </row>
    <row spans="1:3" r="4">
      <c s="4" t="s" r="A4">
        <v>427</v>
      </c>
      <c s="4" t="s" r="B4">
        <v>256</v>
      </c>
      <c s="4" t="s" r="C4">
        <v>256</v>
      </c>
    </row>
    <row spans="1:3" r="5">
      <c s="4" t="s" r="A5">
        <v>428</v>
      </c>
      <c s="4" t="s" r="B5">
        <v>429</v>
      </c>
      <c s="4" t="s" r="C5">
        <v>430</v>
      </c>
    </row>
    <row spans="1:3" r="6">
      <c s="4" t="s" r="A6">
        <v>431</v>
      </c>
      <c s="4" t="s" r="C6">
        <v>432</v>
      </c>
    </row>
    <row spans="1:3" r="7">
      <c s="4" t="s" r="A7">
        <v>433</v>
      </c>
      <c s="4" t="s" r="B7">
        <v>434</v>
      </c>
      <c s="4" t="s" r="C7">
        <v>435</v>
      </c>
    </row>
    <row spans="1:3" r="8">
      <c s="4" t="s" r="A8">
        <v>436</v>
      </c>
      <c s="4" t="s" r="B8">
        <v>434</v>
      </c>
      <c s="4" t="s" r="C8">
        <v>434</v>
      </c>
    </row>
    <row spans="1:3" r="9">
      <c s="4" t="s" r="A9">
        <v>437</v>
      </c>
      <c s="4" t="s" r="B9">
        <v>320</v>
      </c>
      <c s="4" t="s" r="C9">
        <v>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69</v>
      </c>
      <c s="2" t="s" r="B1">
        <v>1</v>
      </c>
    </row>
    <row spans="1:3" r="2">
      <c s="2" t="s" r="B2">
        <v>2</v>
      </c>
      <c s="2" t="s" r="C2">
        <v>31</v>
      </c>
    </row>
    <row spans="1:3" r="3">
      <c s="4" t="s" r="A3">
        <v>70</v>
      </c>
      <c s="6" t="n" r="B3">
        <v>715000</v>
      </c>
      <c s="6" t="n" r="C3">
        <v>358000</v>
      </c>
    </row>
    <row spans="1:3" r="4">
      <c s="4" t="s" r="A4">
        <v>71</v>
      </c>
      <c s="5" t="n" r="B4">
        <v>774000</v>
      </c>
      <c s="5" t="n" r="C4">
        <v>323000</v>
      </c>
    </row>
    <row spans="1:3" r="5">
      <c s="4" t="s" r="A5">
        <v>72</v>
      </c>
      <c s="5" t="n" r="B5">
        <v>-59000</v>
      </c>
      <c s="5" t="n" r="C5">
        <v>35000</v>
      </c>
    </row>
    <row spans="1:3" r="6">
      <c s="3" t="s" r="A6">
        <v>73</v>
      </c>
    </row>
    <row spans="1:3" r="7">
      <c s="4" t="s" r="A7">
        <v>74</v>
      </c>
      <c s="5" t="n" r="B7">
        <v>2108000</v>
      </c>
      <c s="5" t="n" r="C7">
        <v>1659000</v>
      </c>
    </row>
    <row spans="1:3" r="8">
      <c s="4" t="s" r="A8">
        <v>75</v>
      </c>
      <c s="5" t="n" r="B8">
        <v>17000</v>
      </c>
      <c s="5" t="n" r="C8">
        <v>1561000</v>
      </c>
    </row>
    <row spans="1:3" r="9">
      <c s="4" t="s" r="A9">
        <v>76</v>
      </c>
      <c s="5" t="n" r="B9">
        <v>655000</v>
      </c>
      <c s="5" t="n" r="C9">
        <v>536000</v>
      </c>
    </row>
    <row spans="1:3" r="10">
      <c s="4" t="s" r="A10">
        <v>77</v>
      </c>
      <c s="5" t="n" r="B10">
        <v>2780000</v>
      </c>
      <c s="5" t="n" r="C10">
        <v>3756000</v>
      </c>
    </row>
    <row spans="1:3" r="11">
      <c s="4" t="s" r="A11">
        <v>78</v>
      </c>
      <c s="5" t="n" r="B11">
        <v>-2839000</v>
      </c>
      <c s="5" t="n" r="C11">
        <v>-3721000</v>
      </c>
    </row>
    <row spans="1:3" r="12">
      <c s="3" t="s" r="A12">
        <v>79</v>
      </c>
    </row>
    <row spans="1:3" r="13">
      <c s="4" t="s" r="A13">
        <v>80</v>
      </c>
      <c s="5" t="n" r="B13">
        <v>548000</v>
      </c>
      <c s="5" t="n" r="C13">
        <v>-330000</v>
      </c>
    </row>
    <row spans="1:3" r="14">
      <c s="4" t="s" r="A14">
        <v>81</v>
      </c>
      <c s="5" t="n" r="B14">
        <v>-114000</v>
      </c>
      <c s="5" t="n" r="C14">
        <v>-169000</v>
      </c>
    </row>
    <row spans="1:3" r="15">
      <c s="4" t="s" r="A15">
        <v>82</v>
      </c>
      <c s="5" t="n" r="B15">
        <v>-10000</v>
      </c>
      <c s="5" t="n" r="C15">
        <v>-79000</v>
      </c>
    </row>
    <row spans="1:3" r="16">
      <c s="4" t="s" r="A16">
        <v>83</v>
      </c>
      <c s="6" t="n" r="B16">
        <v>-2415000</v>
      </c>
      <c s="6" t="n" r="C16">
        <v>-4299000</v>
      </c>
    </row>
    <row spans="1:3" r="17">
      <c s="4" t="s" r="A17">
        <v>84</v>
      </c>
      <c s="8" t="n" r="B17">
        <v>-0.02</v>
      </c>
      <c s="8" t="n" r="C17">
        <v>-0.06</v>
      </c>
    </row>
    <row spans="1:3" r="18">
      <c s="4" t="s" r="A18">
        <v>85</v>
      </c>
      <c s="5" t="n" r="B18">
        <v>97527682</v>
      </c>
      <c s="5" t="n" r="C18">
        <v>73327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t="s" r="A1">
        <v>439</v>
      </c>
      <c s="2" t="s" r="B1">
        <v>1</v>
      </c>
    </row>
    <row spans="1:2" r="2">
      <c s="2" t="s" r="B2">
        <v>440</v>
      </c>
    </row>
    <row spans="1:2" r="3">
      <c s="3" t="s" r="A3">
        <v>441</v>
      </c>
    </row>
    <row spans="1:2" r="4">
      <c s="4" t="s" r="A4">
        <v>442</v>
      </c>
      <c s="5" t="n" r="B4">
        <v>6101357</v>
      </c>
    </row>
    <row spans="1:2" r="5">
      <c s="4" t="s" r="A5">
        <v>443</v>
      </c>
      <c s="8" t="n" r="B5">
        <v>0.16</v>
      </c>
    </row>
    <row spans="1:2" r="6">
      <c s="4" t="s" r="A6">
        <v>444</v>
      </c>
      <c s="4" t="s" r="B6">
        <v>416</v>
      </c>
    </row>
    <row spans="1:2" r="7">
      <c s="4" t="s" r="A7">
        <v>445</v>
      </c>
      <c s="5" t="n" r="B7">
        <v>4749859</v>
      </c>
    </row>
    <row spans="1:2" r="8">
      <c s="4" t="s" r="A8">
        <v>446</v>
      </c>
      <c s="8" t="n" r="B8">
        <v>0.16</v>
      </c>
    </row>
    <row spans="1:2" r="9">
      <c s="4" t="s" r="A9">
        <v>447</v>
      </c>
      <c s="11" t="n" r="B9">
        <v>0.04</v>
      </c>
    </row>
    <row spans="1:2" r="10">
      <c s="4" t="s" r="A10">
        <v>448</v>
      </c>
      <c s="8" t="n" r="B10">
        <v>0.41</v>
      </c>
    </row>
    <row spans="1:2" r="11">
      <c s="4" t="s" r="A11">
        <v>449</v>
      </c>
    </row>
    <row spans="1:2" r="12">
      <c s="3" t="s" r="A12">
        <v>441</v>
      </c>
    </row>
    <row spans="1:2" r="13">
      <c s="4" t="s" r="A13">
        <v>442</v>
      </c>
      <c s="5" t="n" r="B13">
        <v>6101357</v>
      </c>
    </row>
    <row spans="1:2" r="14">
      <c s="4" t="s" r="A14">
        <v>443</v>
      </c>
      <c s="8" t="n" r="B14">
        <v>0.16</v>
      </c>
    </row>
    <row spans="1:2" r="15">
      <c s="4" t="s" r="A15">
        <v>444</v>
      </c>
      <c s="4" t="s" r="B15">
        <v>416</v>
      </c>
    </row>
    <row spans="1:2" r="16">
      <c s="4" t="s" r="A16">
        <v>445</v>
      </c>
      <c s="5" t="n" r="B16">
        <v>4749859</v>
      </c>
    </row>
    <row spans="1:2" r="17">
      <c s="4" t="s" r="A17">
        <v>446</v>
      </c>
      <c s="8" t="n" r="B17">
        <v>0.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X17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7"/>
    <col customWidth="1" max="5" min="5" width="30"/>
    <col customWidth="1" max="6" min="6" width="20"/>
    <col customWidth="1" max="7" min="7" width="30"/>
    <col customWidth="1" max="8" min="8" width="37"/>
    <col customWidth="1" max="9" min="9" width="27"/>
    <col customWidth="1" max="10" min="10" width="37"/>
    <col customWidth="1" max="11" min="11" width="37"/>
    <col customWidth="1" max="12" min="12" width="37"/>
    <col customWidth="1" max="13" min="13" width="30"/>
    <col customWidth="1" max="14" min="14" width="37"/>
    <col customWidth="1" max="15" min="15" width="37"/>
    <col customWidth="1" max="16" min="16" width="37"/>
    <col customWidth="1" max="17" min="17" width="37"/>
    <col customWidth="1" max="18" min="18" width="37"/>
    <col customWidth="1" max="19" min="19" width="37"/>
    <col customWidth="1" max="20" min="20" width="37"/>
    <col customWidth="1" max="21" min="21" width="37"/>
    <col customWidth="1" max="22" min="22" width="30"/>
    <col customWidth="1" max="23" min="23" width="20"/>
    <col customWidth="1" max="24" min="24" width="20"/>
  </cols>
  <sheetData>
    <row spans="1:24" r="1">
      <c s="1" t="s" r="A1">
        <v>450</v>
      </c>
      <c s="2" t="s" r="B1">
        <v>451</v>
      </c>
      <c s="2" t="s" r="C1">
        <v>452</v>
      </c>
      <c s="2" t="s" r="D1">
        <v>453</v>
      </c>
      <c s="2" t="s" r="E1">
        <v>295</v>
      </c>
      <c s="2" t="s" r="F1">
        <v>454</v>
      </c>
      <c s="2" t="s" r="G1">
        <v>455</v>
      </c>
      <c s="2" t="s" r="H1">
        <v>456</v>
      </c>
      <c s="2" t="s" r="I1">
        <v>457</v>
      </c>
      <c s="2" t="s" r="J1">
        <v>458</v>
      </c>
      <c s="2" t="s" r="K1">
        <v>459</v>
      </c>
      <c s="2" t="s" r="L1">
        <v>460</v>
      </c>
      <c s="2" t="s" r="M1">
        <v>461</v>
      </c>
      <c s="2" t="s" r="N1">
        <v>462</v>
      </c>
      <c s="2" t="s" r="O1">
        <v>463</v>
      </c>
      <c s="2" t="s" r="P1">
        <v>464</v>
      </c>
      <c s="2" t="s" r="Q1">
        <v>465</v>
      </c>
      <c s="2" t="s" r="R1">
        <v>466</v>
      </c>
      <c s="2" t="s" r="S1">
        <v>467</v>
      </c>
      <c s="2" t="s" r="T1">
        <v>298</v>
      </c>
      <c s="2" t="s" r="U1">
        <v>468</v>
      </c>
      <c s="2" t="s" r="V1">
        <v>469</v>
      </c>
      <c s="2" t="s" r="W1">
        <v>470</v>
      </c>
      <c s="2" t="s" r="X1">
        <v>471</v>
      </c>
    </row>
    <row spans="1:24" r="2">
      <c s="3" t="s" r="A2">
        <v>472</v>
      </c>
    </row>
    <row spans="1:24" r="3">
      <c s="4" t="s" r="A3">
        <v>473</v>
      </c>
      <c s="5" t="n" r="K3">
        <v>300000000</v>
      </c>
      <c s="5" t="n" r="T3">
        <v>300000000</v>
      </c>
      <c s="5" t="n" r="U3">
        <v>145000000</v>
      </c>
    </row>
    <row spans="1:24" r="4">
      <c s="4" t="s" r="A4">
        <v>474</v>
      </c>
      <c s="7" t="n" r="T4">
        <v>0.001</v>
      </c>
      <c s="7" t="n" r="U4">
        <v>0.001</v>
      </c>
    </row>
    <row spans="1:24" r="5">
      <c s="4" t="s" r="A5">
        <v>475</v>
      </c>
      <c s="5" t="n" r="T5">
        <v>5000000</v>
      </c>
      <c s="5" t="n" r="U5">
        <v>5000000</v>
      </c>
    </row>
    <row spans="1:24" r="6">
      <c s="4" t="s" r="A6">
        <v>476</v>
      </c>
      <c s="7" t="n" r="T6">
        <v>0.001</v>
      </c>
      <c s="7" t="n" r="U6">
        <v>0.001</v>
      </c>
    </row>
    <row spans="1:24" r="7">
      <c s="4" t="s" r="A7">
        <v>477</v>
      </c>
      <c s="6" t="n" r="B7">
        <v>75000</v>
      </c>
    </row>
    <row spans="1:24" r="8">
      <c s="4" t="s" r="A8">
        <v>478</v>
      </c>
      <c s="5" t="n" r="T8">
        <v>99464000</v>
      </c>
      <c s="5" t="n" r="U8">
        <v>93274000</v>
      </c>
    </row>
    <row spans="1:24" r="9">
      <c s="4" t="s" r="A9">
        <v>357</v>
      </c>
      <c s="5" t="n" r="E9">
        <v>1791667</v>
      </c>
    </row>
    <row spans="1:24" r="10">
      <c s="4" t="s" r="A10">
        <v>354</v>
      </c>
      <c s="5" t="n" r="T10">
        <v>2907347</v>
      </c>
    </row>
    <row spans="1:24" r="11">
      <c s="4" t="s" r="A11">
        <v>479</v>
      </c>
      <c s="8" t="n" r="T11">
        <v>0.05</v>
      </c>
    </row>
    <row spans="1:24" r="12">
      <c s="4" t="s" r="A12">
        <v>480</v>
      </c>
      <c s="6" t="n" r="T12">
        <v>169000</v>
      </c>
    </row>
    <row spans="1:24" r="13">
      <c s="4" t="s" r="A13">
        <v>481</v>
      </c>
      <c s="8" t="n" r="E13">
        <v>0.2</v>
      </c>
      <c s="8" t="n" r="T13">
        <v>0.2</v>
      </c>
    </row>
    <row spans="1:24" r="14">
      <c s="4" t="s" r="A14">
        <v>482</v>
      </c>
      <c s="6" t="n" r="T14">
        <v>12000</v>
      </c>
    </row>
    <row spans="1:24" r="15">
      <c s="4" t="s" r="A15">
        <v>483</v>
      </c>
      <c s="5" t="n" r="J15">
        <v>4536949</v>
      </c>
    </row>
    <row spans="1:24" r="16">
      <c s="4" t="s" r="A16">
        <v>484</v>
      </c>
      <c s="5" t="n" r="T16">
        <v>501000</v>
      </c>
      <c s="6" t="n" r="U16">
        <v>1276000</v>
      </c>
    </row>
    <row spans="1:24" r="17">
      <c s="4" t="s" r="A17">
        <v>485</v>
      </c>
      <c s="6" t="n" r="T17">
        <v>64000</v>
      </c>
    </row>
    <row spans="1:24" r="18">
      <c s="4" t="s" r="A18">
        <v>486</v>
      </c>
      <c s="5" t="n" r="T18">
        <v>10000000</v>
      </c>
    </row>
    <row spans="1:24" r="19">
      <c s="4" t="s" r="A19">
        <v>487</v>
      </c>
      <c s="6" t="n" r="T19">
        <v>17000</v>
      </c>
      <c s="6" t="n" r="U19">
        <v>1561000</v>
      </c>
    </row>
    <row spans="1:24" r="20">
      <c s="4" t="s" r="A20">
        <v>488</v>
      </c>
      <c s="6" t="n" r="T20">
        <v>7000</v>
      </c>
    </row>
    <row spans="1:24" r="21">
      <c s="4" t="s" r="A21">
        <v>489</v>
      </c>
      <c s="4" t="s" r="T21">
        <v>490</v>
      </c>
    </row>
    <row spans="1:24" r="22">
      <c s="4" t="s" r="A22">
        <v>491</v>
      </c>
    </row>
    <row spans="1:24" r="23">
      <c s="3" t="s" r="A23">
        <v>472</v>
      </c>
    </row>
    <row spans="1:24" r="24">
      <c s="4" t="s" r="A24">
        <v>354</v>
      </c>
      <c s="5" t="n" r="R24">
        <v>2176500</v>
      </c>
      <c s="5" t="n" r="S24">
        <v>1791000</v>
      </c>
    </row>
    <row spans="1:24" r="25">
      <c s="4" t="s" r="A25">
        <v>479</v>
      </c>
      <c s="8" t="n" r="R25">
        <v>0.06</v>
      </c>
      <c s="8" t="n" r="S25">
        <v>0.06</v>
      </c>
    </row>
    <row spans="1:24" r="26">
      <c s="4" t="s" r="A26">
        <v>492</v>
      </c>
      <c s="4" t="s" r="S26">
        <v>493</v>
      </c>
      <c s="4" t="s" r="T26">
        <v>493</v>
      </c>
    </row>
    <row spans="1:24" r="27">
      <c s="4" t="s" r="A27">
        <v>494</v>
      </c>
      <c s="4" t="s" r="S27">
        <v>434</v>
      </c>
      <c s="4" t="s" r="T27">
        <v>493</v>
      </c>
    </row>
    <row spans="1:24" r="28">
      <c s="4" t="s" r="A28">
        <v>495</v>
      </c>
      <c s="6" t="n" r="S28">
        <v>107460</v>
      </c>
    </row>
    <row spans="1:24" r="29">
      <c s="4" t="s" r="A29">
        <v>496</v>
      </c>
      <c s="6" t="n" r="R29">
        <v>142155</v>
      </c>
    </row>
    <row spans="1:24" r="30">
      <c s="4" t="s" r="A30">
        <v>497</v>
      </c>
    </row>
    <row spans="1:24" r="31">
      <c s="3" t="s" r="A31">
        <v>472</v>
      </c>
    </row>
    <row spans="1:24" r="32">
      <c s="4" t="s" r="A32">
        <v>498</v>
      </c>
      <c s="4" t="s" r="S32">
        <v>438</v>
      </c>
    </row>
    <row spans="1:24" r="33">
      <c s="4" t="s" r="A33">
        <v>478</v>
      </c>
      <c s="5" t="n" r="S33">
        <v>32400000</v>
      </c>
    </row>
    <row spans="1:24" r="34">
      <c s="4" t="s" r="A34">
        <v>337</v>
      </c>
      <c s="10" t="n" r="S34">
        <v>32.4</v>
      </c>
    </row>
    <row spans="1:24" r="35">
      <c s="4" t="s" r="A35">
        <v>499</v>
      </c>
      <c s="6" t="n" r="S35">
        <v>550000</v>
      </c>
    </row>
    <row spans="1:24" r="36">
      <c s="4" t="s" r="A36">
        <v>354</v>
      </c>
      <c s="5" t="n" r="S36">
        <v>500000</v>
      </c>
    </row>
    <row spans="1:24" r="37">
      <c s="4" t="s" r="A37">
        <v>500</v>
      </c>
      <c s="6" t="n" r="S37">
        <v>60000</v>
      </c>
    </row>
    <row spans="1:24" r="38">
      <c s="4" t="s" r="A38">
        <v>481</v>
      </c>
      <c s="8" t="n" r="S38">
        <v>0.2</v>
      </c>
    </row>
    <row spans="1:24" r="39">
      <c s="4" t="s" r="A39">
        <v>484</v>
      </c>
      <c s="6" t="n" r="S39">
        <v>1394000</v>
      </c>
    </row>
    <row spans="1:24" r="40">
      <c s="4" t="s" r="A40">
        <v>501</v>
      </c>
    </row>
    <row spans="1:24" r="41">
      <c s="3" t="s" r="A41">
        <v>472</v>
      </c>
    </row>
    <row spans="1:24" r="42">
      <c s="4" t="s" r="A42">
        <v>337</v>
      </c>
      <c s="11" t="n" r="T42">
        <v>5.95</v>
      </c>
    </row>
    <row spans="1:24" r="43">
      <c s="4" t="s" r="A43">
        <v>357</v>
      </c>
      <c s="5" t="n" r="L43">
        <v>5949999</v>
      </c>
    </row>
    <row spans="1:24" r="44">
      <c s="4" t="s" r="A44">
        <v>354</v>
      </c>
      <c s="5" t="n" r="L44">
        <v>2974999</v>
      </c>
    </row>
    <row spans="1:24" r="45">
      <c s="4" t="s" r="A45">
        <v>481</v>
      </c>
      <c s="8" t="n" r="L45">
        <v>0.25</v>
      </c>
    </row>
    <row spans="1:24" r="46">
      <c s="4" t="s" r="A46">
        <v>502</v>
      </c>
      <c s="6" t="n" r="L46">
        <v>990000</v>
      </c>
    </row>
    <row spans="1:24" r="47">
      <c s="4" t="s" r="A47">
        <v>484</v>
      </c>
      <c s="6" t="n" r="L47">
        <v>536000</v>
      </c>
    </row>
    <row spans="1:24" r="48">
      <c s="4" t="s" r="A48">
        <v>503</v>
      </c>
    </row>
    <row spans="1:24" r="49">
      <c s="3" t="s" r="A49">
        <v>472</v>
      </c>
    </row>
    <row spans="1:24" r="50">
      <c s="4" t="s" r="A50">
        <v>354</v>
      </c>
      <c s="5" t="n" r="L50">
        <v>385500</v>
      </c>
    </row>
    <row spans="1:24" r="51">
      <c s="4" t="s" r="A51">
        <v>492</v>
      </c>
      <c s="4" t="s" r="L51">
        <v>493</v>
      </c>
    </row>
    <row spans="1:24" r="52">
      <c s="4" t="s" r="A52">
        <v>495</v>
      </c>
      <c s="6" t="n" r="L52">
        <v>35000</v>
      </c>
    </row>
    <row spans="1:24" r="53">
      <c s="4" t="s" r="A53">
        <v>481</v>
      </c>
      <c s="8" t="n" r="L53">
        <v>0.09</v>
      </c>
    </row>
    <row spans="1:24" r="54">
      <c s="4" t="s" r="A54">
        <v>504</v>
      </c>
    </row>
    <row spans="1:24" r="55">
      <c s="3" t="s" r="A55">
        <v>472</v>
      </c>
    </row>
    <row spans="1:24" r="56">
      <c s="4" t="s" r="A56">
        <v>481</v>
      </c>
      <c s="8" t="n" r="R56">
        <v>0.09</v>
      </c>
    </row>
    <row spans="1:24" r="57">
      <c s="4" t="s" r="A57">
        <v>505</v>
      </c>
    </row>
    <row spans="1:24" r="58">
      <c s="3" t="s" r="A58">
        <v>472</v>
      </c>
    </row>
    <row spans="1:24" r="59">
      <c s="4" t="s" r="A59">
        <v>481</v>
      </c>
      <c s="8" t="n" r="R59">
        <v>0.06</v>
      </c>
    </row>
    <row spans="1:24" r="60">
      <c s="4" t="s" r="A60">
        <v>506</v>
      </c>
    </row>
    <row spans="1:24" r="61">
      <c s="3" t="s" r="A61">
        <v>472</v>
      </c>
    </row>
    <row spans="1:24" r="62">
      <c s="4" t="s" r="A62">
        <v>357</v>
      </c>
      <c s="5" t="n" r="O62">
        <v>90000</v>
      </c>
    </row>
    <row spans="1:24" r="63">
      <c s="4" t="s" r="A63">
        <v>479</v>
      </c>
      <c s="8" t="n" r="O63">
        <v>0.38</v>
      </c>
    </row>
    <row spans="1:24" r="64">
      <c s="4" t="s" r="A64">
        <v>507</v>
      </c>
      <c s="6" t="n" r="O64">
        <v>34000</v>
      </c>
    </row>
    <row spans="1:24" r="65">
      <c s="4" t="s" r="A65">
        <v>508</v>
      </c>
    </row>
    <row spans="1:24" r="66">
      <c s="3" t="s" r="A66">
        <v>472</v>
      </c>
    </row>
    <row spans="1:24" r="67">
      <c s="4" t="s" r="A67">
        <v>479</v>
      </c>
      <c s="8" t="n" r="N67">
        <v>0.3</v>
      </c>
    </row>
    <row spans="1:24" r="68">
      <c s="4" t="s" r="A68">
        <v>507</v>
      </c>
      <c s="6" t="n" r="N68">
        <v>27000</v>
      </c>
    </row>
    <row spans="1:24" r="69">
      <c s="4" t="s" r="A69">
        <v>509</v>
      </c>
    </row>
    <row spans="1:24" r="70">
      <c s="3" t="s" r="A70">
        <v>472</v>
      </c>
    </row>
    <row spans="1:24" r="71">
      <c s="4" t="s" r="A71">
        <v>479</v>
      </c>
      <c s="8" t="n" r="D71">
        <v>0.12</v>
      </c>
    </row>
    <row spans="1:24" r="72">
      <c s="4" t="s" r="A72">
        <v>507</v>
      </c>
      <c s="6" t="n" r="D72">
        <v>10800</v>
      </c>
    </row>
    <row spans="1:24" r="73">
      <c s="4" t="s" r="A73">
        <v>407</v>
      </c>
    </row>
    <row spans="1:24" r="74">
      <c s="3" t="s" r="A74">
        <v>472</v>
      </c>
    </row>
    <row spans="1:24" r="75">
      <c s="4" t="s" r="A75">
        <v>510</v>
      </c>
      <c s="8" t="n" r="M75">
        <v>0.32</v>
      </c>
    </row>
    <row spans="1:24" r="76">
      <c s="4" t="s" r="A76">
        <v>483</v>
      </c>
      <c s="5" t="n" r="T76">
        <v>6101357</v>
      </c>
      <c s="5" t="n" r="U76">
        <v>6335695</v>
      </c>
      <c s="5" t="n" r="W76">
        <v>2527388</v>
      </c>
    </row>
    <row spans="1:24" r="77">
      <c s="4" t="s" r="A77">
        <v>411</v>
      </c>
      <c s="5" t="n" r="M77">
        <v>258536</v>
      </c>
      <c s="5" t="n" r="T77">
        <v>0</v>
      </c>
      <c s="5" t="n" r="U77">
        <v>295470</v>
      </c>
    </row>
    <row spans="1:24" r="78">
      <c s="4" t="s" r="A78">
        <v>511</v>
      </c>
    </row>
    <row spans="1:24" r="79">
      <c s="3" t="s" r="A79">
        <v>472</v>
      </c>
    </row>
    <row spans="1:24" r="80">
      <c s="4" t="s" r="A80">
        <v>487</v>
      </c>
      <c s="6" t="n" r="U80">
        <v>1561000</v>
      </c>
    </row>
    <row spans="1:24" r="81">
      <c s="4" t="s" r="A81">
        <v>512</v>
      </c>
    </row>
    <row spans="1:24" r="82">
      <c s="3" t="s" r="A82">
        <v>472</v>
      </c>
    </row>
    <row spans="1:24" r="83">
      <c s="4" t="s" r="A83">
        <v>357</v>
      </c>
      <c s="5" t="n" r="S83">
        <v>1000000</v>
      </c>
    </row>
    <row spans="1:24" r="84">
      <c s="4" t="s" r="A84">
        <v>354</v>
      </c>
      <c s="5" t="n" r="S84">
        <v>16200000</v>
      </c>
    </row>
    <row spans="1:24" r="85">
      <c s="4" t="s" r="A85">
        <v>361</v>
      </c>
    </row>
    <row spans="1:24" r="86">
      <c s="3" t="s" r="A86">
        <v>472</v>
      </c>
    </row>
    <row spans="1:24" r="87">
      <c s="4" t="s" r="A87">
        <v>513</v>
      </c>
      <c s="5" t="n" r="X87">
        <v>2000000</v>
      </c>
    </row>
    <row spans="1:24" r="88">
      <c s="4" t="s" r="A88">
        <v>514</v>
      </c>
    </row>
    <row spans="1:24" r="89">
      <c s="3" t="s" r="A89">
        <v>472</v>
      </c>
    </row>
    <row spans="1:24" r="90">
      <c s="4" t="s" r="A90">
        <v>515</v>
      </c>
      <c s="5" t="n" r="K90">
        <v>150000</v>
      </c>
    </row>
    <row spans="1:24" r="91">
      <c s="4" t="s" r="A91">
        <v>477</v>
      </c>
      <c s="6" t="n" r="B91">
        <v>4500</v>
      </c>
      <c s="6" t="n" r="K91">
        <v>10500</v>
      </c>
      <c s="6" t="n" r="T91">
        <v>44000</v>
      </c>
      <c s="5" t="n" r="U91">
        <v>37000</v>
      </c>
    </row>
    <row spans="1:24" r="92">
      <c s="4" t="s" r="A92">
        <v>516</v>
      </c>
      <c s="6" t="n" r="C92">
        <v>2000</v>
      </c>
      <c s="6" t="n" r="I92">
        <v>2000</v>
      </c>
      <c s="5" t="n" r="T92">
        <v>5000</v>
      </c>
    </row>
    <row spans="1:24" r="93">
      <c s="4" t="s" r="A93">
        <v>517</v>
      </c>
      <c s="5" t="n" r="T93">
        <v>0</v>
      </c>
    </row>
    <row spans="1:24" r="94">
      <c s="4" t="s" r="A94">
        <v>479</v>
      </c>
      <c s="8" t="n" r="B94">
        <v>0.06</v>
      </c>
      <c s="8" t="n" r="K94">
        <v>0.07000000000000001</v>
      </c>
    </row>
    <row spans="1:24" r="95">
      <c s="4" t="s" r="A95">
        <v>518</v>
      </c>
    </row>
    <row spans="1:24" r="96">
      <c s="3" t="s" r="A96">
        <v>472</v>
      </c>
    </row>
    <row spans="1:24" r="97">
      <c s="4" t="s" r="A97">
        <v>357</v>
      </c>
      <c s="5" t="n" r="O97">
        <v>90000</v>
      </c>
    </row>
    <row spans="1:24" r="98">
      <c s="4" t="s" r="A98">
        <v>519</v>
      </c>
    </row>
    <row spans="1:24" r="99">
      <c s="3" t="s" r="A99">
        <v>472</v>
      </c>
    </row>
    <row spans="1:24" r="100">
      <c s="4" t="s" r="A100">
        <v>515</v>
      </c>
      <c s="5" t="n" r="H100">
        <v>180000</v>
      </c>
    </row>
    <row spans="1:24" r="101">
      <c s="4" t="s" r="A101">
        <v>520</v>
      </c>
      <c s="8" t="n" r="H101">
        <v>0.05</v>
      </c>
    </row>
    <row spans="1:24" r="102">
      <c s="4" t="s" r="A102">
        <v>477</v>
      </c>
      <c s="6" t="n" r="H102">
        <v>9000</v>
      </c>
    </row>
    <row spans="1:24" r="103">
      <c s="4" t="s" r="A103">
        <v>521</v>
      </c>
    </row>
    <row spans="1:24" r="104">
      <c s="3" t="s" r="A104">
        <v>472</v>
      </c>
    </row>
    <row spans="1:24" r="105">
      <c s="4" t="s" r="A105">
        <v>357</v>
      </c>
      <c s="5" t="n" r="D105">
        <v>90000</v>
      </c>
    </row>
    <row spans="1:24" r="106">
      <c s="4" t="s" r="A106">
        <v>517</v>
      </c>
      <c s="6" t="n" r="T106">
        <v>10000</v>
      </c>
    </row>
    <row spans="1:24" r="107">
      <c s="4" t="s" r="A107">
        <v>522</v>
      </c>
    </row>
    <row spans="1:24" r="108">
      <c s="3" t="s" r="A108">
        <v>472</v>
      </c>
    </row>
    <row spans="1:24" r="109">
      <c s="4" t="s" r="A109">
        <v>357</v>
      </c>
      <c s="5" t="n" r="N109">
        <v>90000</v>
      </c>
    </row>
    <row spans="1:24" r="110">
      <c s="4" t="s" r="A110">
        <v>523</v>
      </c>
    </row>
    <row spans="1:24" r="111">
      <c s="3" t="s" r="A111">
        <v>472</v>
      </c>
    </row>
    <row spans="1:24" r="112">
      <c s="4" t="s" r="A112">
        <v>516</v>
      </c>
      <c s="6" t="n" r="Q112">
        <v>2500</v>
      </c>
    </row>
    <row spans="1:24" r="113">
      <c s="4" t="s" r="A113">
        <v>524</v>
      </c>
      <c s="6" t="n" r="U113">
        <v>76000</v>
      </c>
    </row>
    <row spans="1:24" r="114">
      <c s="4" t="s" r="A114">
        <v>525</v>
      </c>
      <c s="5" t="n" r="F114">
        <v>400000</v>
      </c>
    </row>
    <row spans="1:24" r="115">
      <c s="4" t="s" r="A115">
        <v>526</v>
      </c>
    </row>
    <row spans="1:24" r="116">
      <c s="3" t="s" r="A116">
        <v>472</v>
      </c>
    </row>
    <row spans="1:24" r="117">
      <c s="4" t="s" r="A117">
        <v>477</v>
      </c>
      <c s="6" t="n" r="Q117">
        <v>24000</v>
      </c>
    </row>
    <row spans="1:24" r="118">
      <c s="4" t="s" r="A118">
        <v>479</v>
      </c>
      <c s="8" t="n" r="Q118">
        <v>0.06</v>
      </c>
    </row>
    <row spans="1:24" r="119">
      <c s="4" t="s" r="A119">
        <v>527</v>
      </c>
    </row>
    <row spans="1:24" r="120">
      <c s="3" t="s" r="A120">
        <v>472</v>
      </c>
    </row>
    <row spans="1:24" r="121">
      <c s="4" t="s" r="A121">
        <v>357</v>
      </c>
      <c s="5" t="n" r="L121">
        <v>1000000</v>
      </c>
    </row>
    <row spans="1:24" r="122">
      <c s="4" t="s" r="A122">
        <v>354</v>
      </c>
      <c s="5" t="n" r="L122">
        <v>500000</v>
      </c>
    </row>
    <row spans="1:24" r="123">
      <c s="4" t="s" r="A123">
        <v>500</v>
      </c>
      <c s="6" t="n" r="L123">
        <v>90000</v>
      </c>
    </row>
    <row spans="1:24" r="124">
      <c s="4" t="s" r="A124">
        <v>528</v>
      </c>
    </row>
    <row spans="1:24" r="125">
      <c s="3" t="s" r="A125">
        <v>472</v>
      </c>
    </row>
    <row spans="1:24" r="126">
      <c s="4" t="s" r="A126">
        <v>484</v>
      </c>
      <c s="6" t="n" r="S126">
        <v>200000</v>
      </c>
    </row>
    <row spans="1:24" r="127">
      <c s="4" t="s" r="A127">
        <v>529</v>
      </c>
    </row>
    <row spans="1:24" r="128">
      <c s="3" t="s" r="A128">
        <v>472</v>
      </c>
    </row>
    <row spans="1:24" r="129">
      <c s="4" t="s" r="A129">
        <v>484</v>
      </c>
      <c s="6" t="n" r="S129">
        <v>750000</v>
      </c>
    </row>
    <row spans="1:24" r="130">
      <c s="4" t="s" r="A130">
        <v>530</v>
      </c>
    </row>
    <row spans="1:24" r="131">
      <c s="3" t="s" r="A131">
        <v>472</v>
      </c>
    </row>
    <row spans="1:24" r="132">
      <c s="4" t="s" r="A132">
        <v>357</v>
      </c>
      <c s="5" t="n" r="J132">
        <v>100000</v>
      </c>
    </row>
    <row spans="1:24" r="133">
      <c s="4" t="s" r="A133">
        <v>531</v>
      </c>
    </row>
    <row spans="1:24" r="134">
      <c s="3" t="s" r="A134">
        <v>472</v>
      </c>
    </row>
    <row spans="1:24" r="135">
      <c s="4" t="s" r="A135">
        <v>532</v>
      </c>
      <c s="5" t="n" r="C135">
        <v>450000</v>
      </c>
      <c s="5" t="n" r="I135">
        <v>450000</v>
      </c>
    </row>
    <row spans="1:24" r="136">
      <c s="4" t="s" r="A136">
        <v>533</v>
      </c>
    </row>
    <row spans="1:24" r="137">
      <c s="3" t="s" r="A137">
        <v>472</v>
      </c>
    </row>
    <row spans="1:24" r="138">
      <c s="4" t="s" r="A138">
        <v>357</v>
      </c>
      <c s="5" t="n" r="Q138">
        <v>400000</v>
      </c>
    </row>
    <row spans="1:24" r="139">
      <c s="4" t="s" r="A139">
        <v>534</v>
      </c>
    </row>
    <row spans="1:24" r="140">
      <c s="3" t="s" r="A140">
        <v>472</v>
      </c>
    </row>
    <row spans="1:24" r="141">
      <c s="4" t="s" r="A141">
        <v>357</v>
      </c>
      <c s="5" t="n" r="Q141">
        <v>400000</v>
      </c>
    </row>
    <row spans="1:24" r="142">
      <c s="4" t="s" r="A142">
        <v>535</v>
      </c>
    </row>
    <row spans="1:24" r="143">
      <c s="3" t="s" r="A143">
        <v>472</v>
      </c>
    </row>
    <row spans="1:24" r="144">
      <c s="4" t="s" r="A144">
        <v>525</v>
      </c>
      <c s="5" t="n" r="T144">
        <v>400000</v>
      </c>
    </row>
    <row spans="1:24" r="145">
      <c s="4" t="s" r="A145">
        <v>536</v>
      </c>
    </row>
    <row spans="1:24" r="146">
      <c s="3" t="s" r="A146">
        <v>472</v>
      </c>
    </row>
    <row spans="1:24" r="147">
      <c s="4" t="s" r="A147">
        <v>537</v>
      </c>
      <c s="6" t="n" r="P147">
        <v>400000</v>
      </c>
    </row>
    <row spans="1:24" r="148">
      <c s="4" t="s" r="A148">
        <v>525</v>
      </c>
      <c s="5" t="n" r="P148">
        <v>400000</v>
      </c>
    </row>
    <row spans="1:24" r="149">
      <c s="4" t="s" r="A149">
        <v>538</v>
      </c>
      <c s="8" t="n" r="P149">
        <v>0.06</v>
      </c>
    </row>
    <row spans="1:24" r="150">
      <c s="4" t="s" r="A150">
        <v>539</v>
      </c>
    </row>
    <row spans="1:24" r="151">
      <c s="3" t="s" r="A151">
        <v>472</v>
      </c>
    </row>
    <row spans="1:24" r="152">
      <c s="4" t="s" r="A152">
        <v>540</v>
      </c>
      <c s="6" t="n" r="J152">
        <v>3258000</v>
      </c>
    </row>
    <row spans="1:24" r="153">
      <c s="4" t="s" r="A153">
        <v>541</v>
      </c>
    </row>
    <row spans="1:24" r="154">
      <c s="3" t="s" r="A154">
        <v>472</v>
      </c>
    </row>
    <row spans="1:24" r="155">
      <c s="4" t="s" r="A155">
        <v>354</v>
      </c>
      <c s="5" t="n" r="J155">
        <v>1837777</v>
      </c>
    </row>
    <row spans="1:24" r="156">
      <c s="4" t="s" r="A156">
        <v>481</v>
      </c>
      <c s="8" t="n" r="J156">
        <v>0.41</v>
      </c>
    </row>
    <row spans="1:24" r="157">
      <c s="4" t="s" r="A157">
        <v>334</v>
      </c>
    </row>
    <row spans="1:24" r="158">
      <c s="3" t="s" r="A158">
        <v>472</v>
      </c>
    </row>
    <row spans="1:24" r="159">
      <c s="4" t="s" r="A159">
        <v>337</v>
      </c>
      <c s="10" t="n" r="G159">
        <v>2.5</v>
      </c>
    </row>
    <row spans="1:24" r="160">
      <c s="4" t="s" r="A160">
        <v>357</v>
      </c>
      <c s="5" t="n" r="G160">
        <v>2500000</v>
      </c>
    </row>
    <row spans="1:24" r="161">
      <c s="4" t="s" r="A161">
        <v>354</v>
      </c>
      <c s="5" t="n" r="G161">
        <v>1250000</v>
      </c>
      <c s="5" t="n" r="V161">
        <v>1900000</v>
      </c>
    </row>
    <row spans="1:24" r="162">
      <c s="4" t="s" r="A162">
        <v>481</v>
      </c>
      <c s="8" t="n" r="G162">
        <v>0.2</v>
      </c>
      <c s="8" t="n" r="V162">
        <v>0.3</v>
      </c>
    </row>
    <row spans="1:24" r="163">
      <c s="4" t="s" r="A163">
        <v>542</v>
      </c>
    </row>
    <row spans="1:24" r="164">
      <c s="3" t="s" r="A164">
        <v>472</v>
      </c>
    </row>
    <row spans="1:24" r="165">
      <c s="4" t="s" r="A165">
        <v>337</v>
      </c>
      <c s="10" t="n" r="S165">
        <v>12.5</v>
      </c>
    </row>
    <row spans="1:24" r="166">
      <c s="4" t="s" r="A166">
        <v>499</v>
      </c>
      <c s="6" t="n" r="S166">
        <v>550000</v>
      </c>
    </row>
    <row spans="1:24" r="167">
      <c s="4" t="s" r="A167">
        <v>543</v>
      </c>
    </row>
    <row spans="1:24" r="168">
      <c s="3" t="s" r="A168">
        <v>472</v>
      </c>
    </row>
    <row spans="1:24" r="169">
      <c s="4" t="s" r="A169">
        <v>481</v>
      </c>
      <c s="8" t="n" r="S169">
        <v>0.06</v>
      </c>
    </row>
    <row spans="1:24" r="170">
      <c s="4" t="s" r="A170">
        <v>544</v>
      </c>
    </row>
    <row spans="1:24" r="171">
      <c s="3" t="s" r="A171">
        <v>472</v>
      </c>
    </row>
    <row spans="1:24" r="172">
      <c s="4" t="s" r="A172">
        <v>545</v>
      </c>
      <c s="6" t="n" r="L172">
        <v>3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6</v>
      </c>
      <c s="2" t="s" r="B1">
        <v>2</v>
      </c>
      <c s="2" t="s" r="C1">
        <v>31</v>
      </c>
    </row>
    <row spans="1:3" r="2">
      <c s="3" t="s" r="A2">
        <v>277</v>
      </c>
    </row>
    <row spans="1:3" r="3">
      <c s="4" t="s" r="A3">
        <v>547</v>
      </c>
      <c s="5" t="n" r="B3">
        <v>2907347</v>
      </c>
    </row>
    <row spans="1:3" r="4">
      <c s="4" t="s" r="A4">
        <v>548</v>
      </c>
      <c s="6" t="n" r="B4">
        <v>23000</v>
      </c>
      <c s="6" t="n" r="C4">
        <v>571000</v>
      </c>
    </row>
    <row spans="1:3" r="5">
      <c s="4" t="s" r="A5">
        <v>549</v>
      </c>
    </row>
    <row spans="1:3" r="6">
      <c s="3" t="s" r="A6">
        <v>277</v>
      </c>
    </row>
    <row spans="1:3" r="7">
      <c s="4" t="s" r="A7">
        <v>547</v>
      </c>
      <c s="5" t="n" r="B7">
        <v>562551</v>
      </c>
    </row>
    <row spans="1:3" r="8">
      <c s="4" t="s" r="A8">
        <v>550</v>
      </c>
      <c s="7" t="n" r="B8">
        <v>0.008</v>
      </c>
    </row>
    <row spans="1:3" r="9">
      <c s="4" t="s" r="A9">
        <v>548</v>
      </c>
      <c s="6" t="n" r="B9">
        <v>4000</v>
      </c>
      <c s="5" t="n" r="C9">
        <v>110000</v>
      </c>
    </row>
    <row spans="1:3" r="10">
      <c s="4" t="s" r="A10">
        <v>551</v>
      </c>
    </row>
    <row spans="1:3" r="11">
      <c s="3" t="s" r="A11">
        <v>277</v>
      </c>
    </row>
    <row spans="1:3" r="12">
      <c s="4" t="s" r="A12">
        <v>547</v>
      </c>
      <c s="5" t="n" r="B12">
        <v>338013</v>
      </c>
    </row>
    <row spans="1:3" r="13">
      <c s="4" t="s" r="A13">
        <v>550</v>
      </c>
      <c s="7" t="n" r="B13">
        <v>0.008</v>
      </c>
    </row>
    <row spans="1:3" r="14">
      <c s="4" t="s" r="A14">
        <v>548</v>
      </c>
      <c s="6" t="n" r="B14">
        <v>3000</v>
      </c>
      <c s="5" t="n" r="C14">
        <v>67000</v>
      </c>
    </row>
    <row spans="1:3" r="15">
      <c s="4" t="s" r="A15">
        <v>552</v>
      </c>
    </row>
    <row spans="1:3" r="16">
      <c s="3" t="s" r="A16">
        <v>277</v>
      </c>
    </row>
    <row spans="1:3" r="17">
      <c s="4" t="s" r="A17">
        <v>547</v>
      </c>
      <c s="5" t="n" r="B17">
        <v>120719</v>
      </c>
    </row>
    <row spans="1:3" r="18">
      <c s="4" t="s" r="A18">
        <v>550</v>
      </c>
      <c s="7" t="n" r="B18">
        <v>0.008999999999999999</v>
      </c>
    </row>
    <row spans="1:3" r="19">
      <c s="4" t="s" r="A19">
        <v>548</v>
      </c>
      <c s="6" t="n" r="B19">
        <v>1000</v>
      </c>
      <c s="5" t="n" r="C19">
        <v>24000</v>
      </c>
    </row>
    <row spans="1:3" r="20">
      <c s="4" t="s" r="A20">
        <v>553</v>
      </c>
    </row>
    <row spans="1:3" r="21">
      <c s="3" t="s" r="A21">
        <v>277</v>
      </c>
    </row>
    <row spans="1:3" r="22">
      <c s="4" t="s" r="A22">
        <v>547</v>
      </c>
      <c s="5" t="n" r="B22">
        <v>48287</v>
      </c>
    </row>
    <row spans="1:3" r="23">
      <c s="4" t="s" r="A23">
        <v>550</v>
      </c>
      <c s="7" t="n" r="B23">
        <v>0.008999999999999999</v>
      </c>
    </row>
    <row spans="1:3" r="24">
      <c s="4" t="s" r="A24">
        <v>548</v>
      </c>
      <c s="6" t="n" r="B24">
        <v>1000</v>
      </c>
      <c s="5" t="n" r="C24">
        <v>10000</v>
      </c>
    </row>
    <row spans="1:3" r="25">
      <c s="4" t="s" r="A25">
        <v>554</v>
      </c>
    </row>
    <row spans="1:3" r="26">
      <c s="3" t="s" r="A26">
        <v>277</v>
      </c>
    </row>
    <row spans="1:3" r="27">
      <c s="4" t="s" r="A27">
        <v>547</v>
      </c>
      <c s="5" t="n" r="B27">
        <v>1837777</v>
      </c>
    </row>
    <row spans="1:3" r="28">
      <c s="4" t="s" r="A28">
        <v>550</v>
      </c>
      <c s="7" t="n" r="B28">
        <v>0.011</v>
      </c>
    </row>
    <row spans="1:3" r="29">
      <c s="4" t="s" r="A29">
        <v>548</v>
      </c>
      <c s="6" t="n" r="B29">
        <v>14000</v>
      </c>
      <c s="6" t="n" r="C29">
        <v>36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s="1" t="s" r="A1">
        <v>555</v>
      </c>
      <c s="2" t="s" r="B1">
        <v>1</v>
      </c>
    </row>
    <row spans="1:2" r="2">
      <c s="2" t="s" r="B2">
        <v>556</v>
      </c>
    </row>
    <row spans="1:2" r="3">
      <c s="4" t="s" r="A3">
        <v>557</v>
      </c>
      <c s="8" t="n" r="B3">
        <v>0.05</v>
      </c>
    </row>
    <row spans="1:2" r="4">
      <c s="4" t="s" r="A4">
        <v>558</v>
      </c>
      <c s="8" t="n" r="B4">
        <v>0.27</v>
      </c>
    </row>
    <row spans="1:2" r="5">
      <c s="4" t="s" r="A5">
        <v>427</v>
      </c>
      <c s="4" t="s" r="B5">
        <v>256</v>
      </c>
    </row>
    <row spans="1:2" r="6">
      <c s="4" t="s" r="A6">
        <v>401</v>
      </c>
    </row>
    <row spans="1:2" r="7">
      <c s="4" t="s" r="A7">
        <v>559</v>
      </c>
      <c s="4" t="s" r="B7">
        <v>560</v>
      </c>
    </row>
    <row spans="1:2" r="8">
      <c s="4" t="s" r="A8">
        <v>561</v>
      </c>
      <c s="4" t="s" r="B8">
        <v>562</v>
      </c>
    </row>
    <row spans="1:2" r="9">
      <c s="4" t="s" r="A9">
        <v>396</v>
      </c>
    </row>
    <row spans="1:2" r="10">
      <c s="4" t="s" r="A10">
        <v>559</v>
      </c>
      <c s="4" t="s" r="B10">
        <v>563</v>
      </c>
    </row>
    <row spans="1:2" r="11">
      <c s="4" t="s" r="A11">
        <v>561</v>
      </c>
      <c s="4" t="s" r="B11">
        <v>5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7"/>
    <col customWidth="1" max="2" min="2" width="20"/>
  </cols>
  <sheetData>
    <row spans="1:2" r="1">
      <c s="1" t="s" r="A1">
        <v>565</v>
      </c>
      <c s="2" t="s" r="B1">
        <v>566</v>
      </c>
    </row>
    <row spans="1:2" r="2">
      <c s="4" t="s" r="A2">
        <v>354</v>
      </c>
      <c s="5" t="n" r="B2">
        <v>29073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567</v>
      </c>
      <c s="2" t="s" r="B1">
        <v>2</v>
      </c>
      <c s="2" t="s" r="C1">
        <v>31</v>
      </c>
    </row>
    <row spans="1:3" r="2">
      <c s="3" t="s" r="A2">
        <v>568</v>
      </c>
    </row>
    <row spans="1:3" r="3">
      <c s="4" t="s" r="A3">
        <v>569</v>
      </c>
      <c s="6" t="n" r="B3">
        <v>4694000</v>
      </c>
      <c s="6" t="n" r="C3">
        <v>3584000</v>
      </c>
    </row>
    <row spans="1:3" r="4">
      <c s="4" t="s" r="A4">
        <v>570</v>
      </c>
      <c s="5" t="n" r="B4">
        <v>1459000</v>
      </c>
      <c s="5" t="n" r="C4">
        <v>1431000</v>
      </c>
    </row>
    <row spans="1:3" r="5">
      <c s="4" t="s" r="A5">
        <v>571</v>
      </c>
      <c s="5" t="n" r="B5">
        <v>106000</v>
      </c>
      <c s="5" t="n" r="C5">
        <v>90000</v>
      </c>
    </row>
    <row spans="1:3" r="6">
      <c s="4" t="s" r="A6">
        <v>572</v>
      </c>
      <c s="5" t="n" r="B6">
        <v>6259000</v>
      </c>
      <c s="5" t="n" r="C6">
        <v>5105000</v>
      </c>
    </row>
    <row spans="1:3" r="7">
      <c s="4" t="s" r="A7">
        <v>573</v>
      </c>
      <c s="5" t="n" r="B7">
        <v>-6259000</v>
      </c>
      <c s="5" t="n" r="C7">
        <v>-5105000</v>
      </c>
    </row>
    <row spans="1:3" r="8">
      <c s="4" t="s" r="A8">
        <v>572</v>
      </c>
      <c s="6" t="n" r="B8">
        <v>0</v>
      </c>
      <c s="6" t="n" r="C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74</v>
      </c>
      <c s="2" t="s" r="B1">
        <v>1</v>
      </c>
    </row>
    <row spans="1:3" r="2">
      <c s="2" t="s" r="B2">
        <v>2</v>
      </c>
      <c s="2" t="s" r="C2">
        <v>31</v>
      </c>
    </row>
    <row spans="1:3" r="3">
      <c s="4" t="s" r="A3">
        <v>575</v>
      </c>
      <c s="6" t="n" r="B3">
        <v>-801000</v>
      </c>
      <c s="6" t="n" r="C3">
        <v>-1462000</v>
      </c>
    </row>
    <row spans="1:3" r="4">
      <c s="4" t="s" r="A4">
        <v>576</v>
      </c>
      <c s="5" t="n" r="B4">
        <v>-137000</v>
      </c>
      <c s="5" t="n" r="C4">
        <v>-251000</v>
      </c>
    </row>
    <row spans="1:3" r="5">
      <c s="4" t="s" r="A5">
        <v>577</v>
      </c>
      <c s="5" t="n" r="B5">
        <v>0</v>
      </c>
      <c s="5" t="n" r="C5">
        <v>0</v>
      </c>
    </row>
    <row spans="1:3" r="6">
      <c s="4" t="s" r="A6">
        <v>578</v>
      </c>
      <c s="5" t="n" r="B6">
        <v>-218000</v>
      </c>
      <c s="5" t="n" r="C6">
        <v>131000</v>
      </c>
    </row>
    <row spans="1:3" r="7">
      <c s="4" t="s" r="A7">
        <v>579</v>
      </c>
      <c s="5" t="n" r="B7">
        <v>2000</v>
      </c>
      <c s="5" t="n" r="C7">
        <v>-682000</v>
      </c>
    </row>
    <row spans="1:3" r="8">
      <c s="4" t="s" r="A8">
        <v>580</v>
      </c>
      <c s="5" t="n" r="B8">
        <v>1154000</v>
      </c>
      <c s="5" t="n" r="C8">
        <v>2264000</v>
      </c>
    </row>
    <row spans="1:3" r="9">
      <c s="4" t="s" r="A9">
        <v>581</v>
      </c>
      <c s="6" t="n" r="B9">
        <v>0</v>
      </c>
      <c s="6" t="n" r="C9">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2</v>
      </c>
      <c s="2" t="s" r="B1">
        <v>1</v>
      </c>
    </row>
    <row spans="1:3" r="2">
      <c s="2" t="s" r="B2">
        <v>2</v>
      </c>
      <c s="2" t="s" r="C2">
        <v>31</v>
      </c>
    </row>
    <row spans="1:3" r="3">
      <c s="4" t="s" r="A3">
        <v>583</v>
      </c>
      <c s="4" t="s" r="B3">
        <v>584</v>
      </c>
      <c s="4" t="s" r="C3">
        <v>5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585</v>
      </c>
      <c s="2" t="s" r="B1">
        <v>1</v>
      </c>
    </row>
    <row spans="1:3" r="2">
      <c s="2" t="s" r="B2">
        <v>2</v>
      </c>
      <c s="2" t="s" r="C2">
        <v>31</v>
      </c>
    </row>
    <row spans="1:3" r="3">
      <c s="4" t="s" r="A3">
        <v>573</v>
      </c>
      <c s="6" t="n" r="B3">
        <v>6259000</v>
      </c>
      <c s="6" t="n" r="C3">
        <v>5105000</v>
      </c>
    </row>
    <row spans="1:3" r="4">
      <c s="4" t="s" r="A4">
        <v>586</v>
      </c>
      <c s="5" t="n" r="B4">
        <v>11627000</v>
      </c>
      <c s="4" t="s" r="C4">
        <v>52</v>
      </c>
    </row>
    <row spans="1:3" r="5">
      <c s="4" t="s" r="A5">
        <v>587</v>
      </c>
      <c s="6" t="n" r="B5">
        <v>11586000</v>
      </c>
    </row>
    <row spans="1:3" r="6">
      <c s="4" t="s" r="A6">
        <v>588</v>
      </c>
      <c s="5" t="n" r="B6">
        <v>20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9</v>
      </c>
      <c s="2" t="s" r="B1">
        <v>2</v>
      </c>
      <c s="2" t="s" r="C1">
        <v>31</v>
      </c>
    </row>
    <row spans="1:3" r="2">
      <c s="4" t="s" r="A2">
        <v>590</v>
      </c>
    </row>
    <row spans="1:3" r="3">
      <c s="3" t="s" r="A3">
        <v>591</v>
      </c>
    </row>
    <row spans="1:3" r="4">
      <c s="4" t="s" r="A4">
        <v>592</v>
      </c>
      <c s="6" t="n" r="B4">
        <v>0</v>
      </c>
      <c s="6" t="n" r="C4">
        <v>0</v>
      </c>
    </row>
    <row spans="1:3" r="5">
      <c s="4" t="s" r="A5">
        <v>593</v>
      </c>
    </row>
    <row spans="1:3" r="6">
      <c s="3" t="s" r="A6">
        <v>591</v>
      </c>
    </row>
    <row spans="1:3" r="7">
      <c s="4" t="s" r="A7">
        <v>592</v>
      </c>
      <c s="5" t="n" r="B7">
        <v>0</v>
      </c>
      <c s="5" t="n" r="C7">
        <v>0</v>
      </c>
    </row>
    <row spans="1:3" r="8">
      <c s="4" t="s" r="A8">
        <v>594</v>
      </c>
    </row>
    <row spans="1:3" r="9">
      <c s="3" t="s" r="A9">
        <v>591</v>
      </c>
    </row>
    <row spans="1:3" r="10">
      <c s="4" t="s" r="A10">
        <v>592</v>
      </c>
      <c s="6" t="n" r="B10">
        <v>23000</v>
      </c>
      <c s="6" t="n" r="C10">
        <v>57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spans="1:5" r="1">
      <c s="1" t="s" r="A1">
        <v>86</v>
      </c>
      <c s="2" t="s" r="B1">
        <v>87</v>
      </c>
      <c s="2" t="s" r="C1">
        <v>88</v>
      </c>
      <c s="2" t="s" r="D1">
        <v>89</v>
      </c>
      <c s="2" t="s" r="E1">
        <v>90</v>
      </c>
    </row>
    <row spans="1:5" r="2">
      <c s="4" t="s" r="A2">
        <v>91</v>
      </c>
      <c s="6" t="n" r="B2">
        <v>-1494000</v>
      </c>
      <c s="6" t="n" r="C2">
        <v>47000</v>
      </c>
      <c s="6" t="n" r="D2">
        <v>2436000</v>
      </c>
      <c s="6" t="n" r="E2">
        <v>-3977000</v>
      </c>
    </row>
    <row spans="1:5" r="3">
      <c s="4" t="s" r="A3">
        <v>92</v>
      </c>
      <c s="5" t="n" r="C3">
        <v>47356000</v>
      </c>
    </row>
    <row spans="1:5" r="4">
      <c s="4" t="s" r="A4">
        <v>93</v>
      </c>
      <c s="5" t="n" r="B4">
        <v>152000</v>
      </c>
      <c s="6" t="n" r="C4">
        <v>1000</v>
      </c>
      <c s="5" t="n" r="D4">
        <v>151000</v>
      </c>
      <c s="5" t="n" r="E4">
        <v>0</v>
      </c>
    </row>
    <row spans="1:5" r="5">
      <c s="4" t="s" r="A5">
        <v>94</v>
      </c>
      <c s="5" t="n" r="C5">
        <v>1160000</v>
      </c>
    </row>
    <row spans="1:5" r="6">
      <c s="4" t="s" r="A6">
        <v>95</v>
      </c>
      <c s="5" t="n" r="B6">
        <v>0</v>
      </c>
      <c s="6" t="n" r="C6">
        <v>0</v>
      </c>
      <c s="5" t="n" r="D6">
        <v>0</v>
      </c>
      <c s="5" t="n" r="E6">
        <v>0</v>
      </c>
    </row>
    <row spans="1:5" r="7">
      <c s="4" t="s" r="A7">
        <v>96</v>
      </c>
      <c s="5" t="n" r="C7">
        <v>258000</v>
      </c>
    </row>
    <row spans="1:5" r="8">
      <c s="4" t="s" r="A8">
        <v>97</v>
      </c>
      <c s="5" t="n" r="B8">
        <v>1178000</v>
      </c>
      <c s="6" t="n" r="C8">
        <v>24000</v>
      </c>
      <c s="5" t="n" r="D8">
        <v>1154000</v>
      </c>
      <c s="5" t="n" r="E8">
        <v>0</v>
      </c>
    </row>
    <row spans="1:5" r="9">
      <c s="4" t="s" r="A9">
        <v>98</v>
      </c>
      <c s="5" t="n" r="C9">
        <v>23233000</v>
      </c>
    </row>
    <row spans="1:5" r="10">
      <c s="4" t="s" r="A10">
        <v>99</v>
      </c>
      <c s="5" t="n" r="B10">
        <v>3440000</v>
      </c>
      <c s="6" t="n" r="C10">
        <v>21000</v>
      </c>
      <c s="5" t="n" r="D10">
        <v>3419000</v>
      </c>
      <c s="5" t="n" r="E10">
        <v>0</v>
      </c>
    </row>
    <row spans="1:5" r="11">
      <c s="4" t="s" r="A11">
        <v>100</v>
      </c>
      <c s="5" t="n" r="C11">
        <v>21267000</v>
      </c>
    </row>
    <row spans="1:5" r="12">
      <c s="4" t="s" r="A12">
        <v>101</v>
      </c>
      <c s="5" t="n" r="B12">
        <v>239000</v>
      </c>
      <c s="6" t="n" r="C12">
        <v>0</v>
      </c>
      <c s="5" t="n" r="D12">
        <v>239000</v>
      </c>
      <c s="5" t="n" r="E12">
        <v>0</v>
      </c>
    </row>
    <row spans="1:5" r="13">
      <c s="4" t="s" r="A13">
        <v>83</v>
      </c>
      <c s="5" t="n" r="B13">
        <v>-4299000</v>
      </c>
      <c s="5" t="n" r="C13">
        <v>0</v>
      </c>
      <c s="5" t="n" r="D13">
        <v>0</v>
      </c>
      <c s="5" t="n" r="E13">
        <v>-4299000</v>
      </c>
    </row>
    <row spans="1:5" r="14">
      <c s="4" t="s" r="A14">
        <v>102</v>
      </c>
      <c s="5" t="n" r="B14">
        <v>-784000</v>
      </c>
      <c s="6" t="n" r="C14">
        <v>93000</v>
      </c>
      <c s="5" t="n" r="D14">
        <v>7399000</v>
      </c>
      <c s="5" t="n" r="E14">
        <v>-8276000</v>
      </c>
    </row>
    <row spans="1:5" r="15">
      <c s="4" t="s" r="A15">
        <v>103</v>
      </c>
      <c s="5" t="n" r="C15">
        <v>93274000</v>
      </c>
    </row>
    <row spans="1:5" r="16">
      <c s="4" t="s" r="A16">
        <v>93</v>
      </c>
      <c s="5" t="n" r="B16">
        <v>21000</v>
      </c>
      <c s="6" t="n" r="C16">
        <v>0</v>
      </c>
      <c s="5" t="n" r="D16">
        <v>21000</v>
      </c>
      <c s="5" t="n" r="E16">
        <v>0</v>
      </c>
    </row>
    <row spans="1:5" r="17">
      <c s="4" t="s" r="A17">
        <v>94</v>
      </c>
      <c s="5" t="n" r="C17">
        <v>240000</v>
      </c>
    </row>
    <row spans="1:5" r="18">
      <c s="4" t="s" r="A18">
        <v>97</v>
      </c>
      <c s="5" t="n" r="B18">
        <v>501000</v>
      </c>
      <c s="6" t="n" r="C18">
        <v>6000</v>
      </c>
      <c s="5" t="n" r="D18">
        <v>495000</v>
      </c>
      <c s="5" t="n" r="E18">
        <v>0</v>
      </c>
    </row>
    <row spans="1:5" r="19">
      <c s="4" t="s" r="A19">
        <v>98</v>
      </c>
      <c s="5" t="n" r="C19">
        <v>5950000</v>
      </c>
    </row>
    <row spans="1:5" r="20">
      <c s="4" t="s" r="A20">
        <v>104</v>
      </c>
      <c s="5" t="n" r="B20">
        <v>170000</v>
      </c>
      <c s="6" t="n" r="C20">
        <v>0</v>
      </c>
      <c s="5" t="n" r="D20">
        <v>170000</v>
      </c>
      <c s="5" t="n" r="E20">
        <v>0</v>
      </c>
    </row>
    <row spans="1:5" r="21">
      <c s="4" t="s" r="A21">
        <v>101</v>
      </c>
      <c s="5" t="n" r="B21">
        <v>313000</v>
      </c>
      <c s="5" t="n" r="C21">
        <v>0</v>
      </c>
      <c s="5" t="n" r="D21">
        <v>313000</v>
      </c>
      <c s="5" t="n" r="E21">
        <v>0</v>
      </c>
    </row>
    <row spans="1:5" r="22">
      <c s="4" t="s" r="A22">
        <v>83</v>
      </c>
      <c s="5" t="n" r="B22">
        <v>-2415000</v>
      </c>
      <c s="5" t="n" r="C22">
        <v>0</v>
      </c>
      <c s="5" t="n" r="D22">
        <v>0</v>
      </c>
      <c s="5" t="n" r="E22">
        <v>-2415000</v>
      </c>
    </row>
    <row spans="1:5" r="23">
      <c s="4" t="s" r="A23">
        <v>105</v>
      </c>
      <c s="6" t="n" r="B23">
        <v>-2194000</v>
      </c>
      <c s="6" t="n" r="C23">
        <v>99000</v>
      </c>
      <c s="6" t="n" r="D23">
        <v>8398000</v>
      </c>
      <c s="6" t="n" r="E23">
        <v>-10691000</v>
      </c>
    </row>
    <row spans="1:5" r="24">
      <c s="4" t="s" r="A24">
        <v>106</v>
      </c>
      <c s="5" t="n" r="C24">
        <v>9946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595</v>
      </c>
      <c s="2" t="s" r="B1">
        <v>1</v>
      </c>
    </row>
    <row spans="1:2" r="2">
      <c s="2" t="s" r="B2">
        <v>596</v>
      </c>
    </row>
    <row spans="1:2" r="3">
      <c s="4" t="s" r="A3">
        <v>597</v>
      </c>
      <c s="6" t="n" r="B3">
        <v>571000</v>
      </c>
    </row>
    <row spans="1:2" r="4">
      <c s="4" t="s" r="A4">
        <v>112</v>
      </c>
      <c s="5" t="n" r="B4">
        <v>-548000</v>
      </c>
    </row>
    <row spans="1:2" r="5">
      <c s="4" t="s" r="A5">
        <v>598</v>
      </c>
      <c s="6" t="n" r="B5">
        <v>2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spans="1:2" r="1">
      <c s="1" t="s" r="A1">
        <v>599</v>
      </c>
      <c s="2" t="s" r="B1">
        <v>1</v>
      </c>
    </row>
    <row spans="1:2" r="2">
      <c s="2" t="s" r="B2">
        <v>596</v>
      </c>
    </row>
    <row spans="1:2" r="3">
      <c s="4" t="s" r="A3">
        <v>600</v>
      </c>
      <c s="6" t="n" r="B3">
        <v>23000</v>
      </c>
    </row>
    <row spans="1:2" r="4">
      <c s="4" t="s" r="A4">
        <v>601</v>
      </c>
      <c s="4" t="s" r="B4">
        <v>602</v>
      </c>
    </row>
    <row spans="1:2" r="5">
      <c s="4" t="s" r="A5">
        <v>603</v>
      </c>
      <c s="4" t="s" r="B5">
        <v>256</v>
      </c>
    </row>
    <row spans="1:2" r="6">
      <c s="4" t="s" r="A6">
        <v>604</v>
      </c>
      <c s="4" t="s" r="B6">
        <v>605</v>
      </c>
    </row>
    <row spans="1:2" r="7">
      <c s="4" t="s" r="A7">
        <v>401</v>
      </c>
    </row>
    <row spans="1:2" r="8">
      <c s="4" t="s" r="A8">
        <v>606</v>
      </c>
      <c s="4" t="s" r="B8">
        <v>560</v>
      </c>
    </row>
    <row spans="1:2" r="9">
      <c s="4" t="s" r="A9">
        <v>396</v>
      </c>
    </row>
    <row spans="1:2" r="10">
      <c s="4" t="s" r="A10">
        <v>606</v>
      </c>
      <c s="4" t="s" r="B10">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t="s" r="A1">
        <v>607</v>
      </c>
      <c s="2" t="s" r="B1">
        <v>347</v>
      </c>
      <c s="2" t="s" r="C1">
        <v>608</v>
      </c>
      <c s="2" t="s" r="D1">
        <v>609</v>
      </c>
      <c s="2" t="s" r="E1">
        <v>610</v>
      </c>
      <c s="2" t="s" r="F1">
        <v>2</v>
      </c>
      <c s="2" t="s" r="G1">
        <v>31</v>
      </c>
    </row>
    <row spans="1:7" r="2">
      <c s="4" t="s" r="A2">
        <v>380</v>
      </c>
      <c s="6" t="n" r="F2">
        <v>102000</v>
      </c>
      <c s="6" t="n" r="G2">
        <v>77000</v>
      </c>
    </row>
    <row spans="1:7" r="3">
      <c s="4" t="s" r="A3">
        <v>611</v>
      </c>
      <c s="5" t="n" r="F3">
        <v>136000</v>
      </c>
      <c s="5" t="n" r="G3">
        <v>136000</v>
      </c>
    </row>
    <row spans="1:7" r="4">
      <c s="4" t="s" r="A4">
        <v>612</v>
      </c>
      <c s="5" t="n" r="F4">
        <v>4000</v>
      </c>
      <c s="5" t="n" r="G4">
        <v>0</v>
      </c>
    </row>
    <row spans="1:7" r="5">
      <c s="4" t="s" r="A5">
        <v>613</v>
      </c>
    </row>
    <row spans="1:7" r="6">
      <c s="4" t="s" r="A6">
        <v>380</v>
      </c>
      <c s="5" t="n" r="G6">
        <v>37000</v>
      </c>
    </row>
    <row spans="1:7" r="7">
      <c s="4" t="s" r="A7">
        <v>614</v>
      </c>
      <c s="4" t="s" r="E7">
        <v>615</v>
      </c>
    </row>
    <row spans="1:7" r="8">
      <c s="4" t="s" r="A8">
        <v>616</v>
      </c>
      <c s="4" t="s" r="E8">
        <v>378</v>
      </c>
    </row>
    <row spans="1:7" r="9">
      <c s="4" t="s" r="A9">
        <v>617</v>
      </c>
      <c s="4" t="s" r="D9">
        <v>378</v>
      </c>
    </row>
    <row spans="1:7" r="10">
      <c s="4" t="s" r="A10">
        <v>618</v>
      </c>
      <c s="5" t="n" r="F10">
        <v>15000</v>
      </c>
      <c s="5" t="n" r="G10">
        <v>7000</v>
      </c>
    </row>
    <row spans="1:7" r="11">
      <c s="4" t="s" r="A11">
        <v>619</v>
      </c>
      <c s="6" t="n" r="E11">
        <v>12130</v>
      </c>
    </row>
    <row spans="1:7" r="12">
      <c s="4" t="s" r="A12">
        <v>620</v>
      </c>
      <c s="6" t="n" r="C12">
        <v>3000</v>
      </c>
    </row>
    <row spans="1:7" r="13">
      <c s="4" t="s" r="A13">
        <v>621</v>
      </c>
      <c s="6" t="n" r="B13">
        <v>9000</v>
      </c>
    </row>
    <row spans="1:7" r="14">
      <c s="4" t="s" r="A14">
        <v>622</v>
      </c>
      <c s="6" t="n" r="F14">
        <v>0</v>
      </c>
      <c s="6" t="n" r="G14">
        <v>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t="s" r="A1">
        <v>623</v>
      </c>
      <c s="2" t="s" r="B1">
        <v>1</v>
      </c>
    </row>
    <row spans="1:3" r="2">
      <c s="2" t="s" r="B2">
        <v>2</v>
      </c>
      <c s="2" t="s" r="C2">
        <v>31</v>
      </c>
    </row>
    <row spans="1:3" r="3">
      <c s="4" t="s" r="A3">
        <v>624</v>
      </c>
      <c s="6" t="n" r="B3">
        <v>715000</v>
      </c>
      <c s="6" t="n" r="C3">
        <v>358000</v>
      </c>
    </row>
    <row spans="1:3" r="4">
      <c s="4" t="s" r="A4">
        <v>625</v>
      </c>
      <c s="4" t="s" r="B4">
        <v>256</v>
      </c>
      <c s="4" t="s" r="C4">
        <v>256</v>
      </c>
    </row>
    <row spans="1:3" r="5">
      <c s="4" t="s" r="A5">
        <v>626</v>
      </c>
    </row>
    <row spans="1:3" r="6">
      <c s="4" t="s" r="A6">
        <v>624</v>
      </c>
      <c s="6" t="n" r="B6">
        <v>0</v>
      </c>
      <c s="6" t="n" r="C6">
        <v>67000</v>
      </c>
    </row>
    <row spans="1:3" r="7">
      <c s="4" t="s" r="A7">
        <v>625</v>
      </c>
      <c s="4" t="s" r="B7">
        <v>434</v>
      </c>
      <c s="4" t="s" r="C7">
        <v>627</v>
      </c>
    </row>
    <row spans="1:3" r="8">
      <c s="4" t="s" r="A8">
        <v>628</v>
      </c>
    </row>
    <row spans="1:3" r="9">
      <c s="4" t="s" r="A9">
        <v>624</v>
      </c>
      <c s="6" t="n" r="B9">
        <v>149000</v>
      </c>
      <c s="6" t="n" r="C9">
        <v>62000</v>
      </c>
    </row>
    <row spans="1:3" r="10">
      <c s="4" t="s" r="A10">
        <v>625</v>
      </c>
      <c s="4" t="s" r="B10">
        <v>629</v>
      </c>
      <c s="4" t="s" r="C10">
        <v>435</v>
      </c>
    </row>
    <row spans="1:3" r="11">
      <c s="4" t="s" r="A11">
        <v>630</v>
      </c>
    </row>
    <row spans="1:3" r="12">
      <c s="4" t="s" r="A12">
        <v>624</v>
      </c>
      <c s="6" t="n" r="B12">
        <v>110000</v>
      </c>
      <c s="6" t="n" r="C12">
        <v>0</v>
      </c>
    </row>
    <row spans="1:3" r="13">
      <c s="4" t="s" r="A13">
        <v>625</v>
      </c>
      <c s="4" t="s" r="B13">
        <v>631</v>
      </c>
      <c s="4" t="s" r="C13">
        <v>434</v>
      </c>
    </row>
    <row spans="1:3" r="14">
      <c s="4" t="s" r="A14">
        <v>632</v>
      </c>
    </row>
    <row spans="1:3" r="15">
      <c s="4" t="s" r="A15">
        <v>624</v>
      </c>
      <c s="6" t="n" r="B15">
        <v>82000</v>
      </c>
      <c s="6" t="n" r="C15">
        <v>0</v>
      </c>
    </row>
    <row spans="1:3" r="16">
      <c s="4" t="s" r="A16">
        <v>625</v>
      </c>
      <c s="4" t="s" r="B16">
        <v>633</v>
      </c>
      <c s="4" t="s" r="C16">
        <v>434</v>
      </c>
    </row>
    <row spans="1:3" r="17">
      <c s="4" t="s" r="A17">
        <v>634</v>
      </c>
    </row>
    <row spans="1:3" r="18">
      <c s="4" t="s" r="A18">
        <v>624</v>
      </c>
      <c s="6" t="n" r="B18">
        <v>341000</v>
      </c>
      <c s="6" t="n" r="C18">
        <v>129000</v>
      </c>
    </row>
    <row spans="1:3" r="19">
      <c s="4" t="s" r="A19">
        <v>625</v>
      </c>
      <c s="4" t="s" r="B19">
        <v>635</v>
      </c>
      <c s="4" t="s" r="C19">
        <v>636</v>
      </c>
    </row>
    <row spans="1:3" r="20">
      <c s="4" t="s" r="A20">
        <v>637</v>
      </c>
    </row>
    <row spans="1:3" r="21">
      <c s="4" t="s" r="A21">
        <v>624</v>
      </c>
      <c s="6" t="n" r="B21">
        <v>374000</v>
      </c>
      <c s="6" t="n" r="C21">
        <v>229000</v>
      </c>
    </row>
    <row spans="1:3" r="22">
      <c s="4" t="s" r="A22">
        <v>625</v>
      </c>
      <c s="4" t="s" r="B22">
        <v>638</v>
      </c>
      <c s="4" t="s" r="C22">
        <v>6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640</v>
      </c>
      <c s="2" t="s" r="B1">
        <v>1</v>
      </c>
    </row>
    <row spans="1:3" r="2">
      <c s="2" t="s" r="B2">
        <v>2</v>
      </c>
      <c s="2" t="s" r="C2">
        <v>31</v>
      </c>
    </row>
    <row spans="1:3" r="3">
      <c s="3" t="s" r="A3">
        <v>641</v>
      </c>
    </row>
    <row spans="1:3" r="4">
      <c s="4" t="s" r="A4">
        <v>642</v>
      </c>
      <c s="6" t="n" r="B4">
        <v>53000</v>
      </c>
    </row>
    <row spans="1:3" r="5">
      <c s="4" t="s" r="A5">
        <v>624</v>
      </c>
      <c s="5" t="n" r="B5">
        <v>715000</v>
      </c>
      <c s="6" t="n" r="C5">
        <v>358000</v>
      </c>
    </row>
    <row spans="1:3" r="6">
      <c s="4" t="s" r="A6">
        <v>643</v>
      </c>
    </row>
    <row spans="1:3" r="7">
      <c s="3" t="s" r="A7">
        <v>641</v>
      </c>
    </row>
    <row spans="1:3" r="8">
      <c s="4" t="s" r="A8">
        <v>644</v>
      </c>
      <c s="6" t="n" r="B8">
        <v>250000</v>
      </c>
    </row>
    <row spans="1:3" r="9">
      <c s="4" t="s" r="A9">
        <v>645</v>
      </c>
    </row>
    <row spans="1:3" r="10">
      <c s="3" t="s" r="A10">
        <v>641</v>
      </c>
    </row>
    <row spans="1:3" r="11">
      <c s="4" t="s" r="A11">
        <v>646</v>
      </c>
      <c s="4" t="s" r="C11">
        <v>647</v>
      </c>
    </row>
    <row spans="1:3" r="12">
      <c s="4" t="s" r="A12">
        <v>648</v>
      </c>
      <c s="6" t="n" r="C12">
        <v>96000</v>
      </c>
    </row>
    <row spans="1:3" r="13">
      <c s="4" t="s" r="A13">
        <v>649</v>
      </c>
    </row>
    <row spans="1:3" r="14">
      <c s="3" t="s" r="A14">
        <v>641</v>
      </c>
    </row>
    <row spans="1:3" r="15">
      <c s="4" t="s" r="A15">
        <v>646</v>
      </c>
      <c s="4" t="s" r="B15">
        <v>650</v>
      </c>
    </row>
    <row spans="1:3" r="16">
      <c s="4" t="s" r="A16">
        <v>648</v>
      </c>
      <c s="6" t="n" r="B16">
        <v>528000</v>
      </c>
    </row>
    <row spans="1:3" r="17">
      <c s="4" t="s" r="A17">
        <v>651</v>
      </c>
    </row>
    <row spans="1:3" r="18">
      <c s="3" t="s" r="A18">
        <v>641</v>
      </c>
    </row>
    <row spans="1:3" r="19">
      <c s="4" t="s" r="A19">
        <v>652</v>
      </c>
      <c s="4" t="s" r="B19">
        <v>631</v>
      </c>
      <c s="4" t="s" r="C19">
        <v>435</v>
      </c>
    </row>
    <row spans="1:3" r="20">
      <c s="4" t="s" r="A20">
        <v>624</v>
      </c>
      <c s="6" t="n" r="B20">
        <v>110000</v>
      </c>
      <c s="6" t="n" r="C20">
        <v>62000</v>
      </c>
    </row>
    <row spans="1:3" r="21">
      <c s="4" t="s" r="A21">
        <v>653</v>
      </c>
    </row>
    <row spans="1:3" r="22">
      <c s="3" t="s" r="A22">
        <v>641</v>
      </c>
    </row>
    <row spans="1:3" r="23">
      <c s="4" t="s" r="A23">
        <v>652</v>
      </c>
      <c s="4" t="s" r="B23">
        <v>629</v>
      </c>
      <c s="4" t="s" r="C23">
        <v>627</v>
      </c>
    </row>
    <row spans="1:3" r="24">
      <c s="4" t="s" r="A24">
        <v>624</v>
      </c>
      <c s="6" t="n" r="B24">
        <v>149000</v>
      </c>
      <c s="6" t="n" r="C24">
        <v>67000</v>
      </c>
    </row>
    <row spans="1:3" r="25">
      <c s="4" t="s" r="A25">
        <v>654</v>
      </c>
    </row>
    <row spans="1:3" r="26">
      <c s="3" t="s" r="A26">
        <v>641</v>
      </c>
    </row>
    <row spans="1:3" r="27">
      <c s="4" t="s" r="A27">
        <v>652</v>
      </c>
      <c s="4" t="s" r="B27">
        <v>633</v>
      </c>
    </row>
    <row spans="1:3" r="28">
      <c s="4" t="s" r="A28">
        <v>624</v>
      </c>
      <c s="6" t="n" r="B28">
        <v>82000</v>
      </c>
    </row>
    <row spans="1:3" r="29">
      <c s="4" t="s" r="A29">
        <v>655</v>
      </c>
    </row>
    <row spans="1:3" r="30">
      <c s="3" t="s" r="A30">
        <v>641</v>
      </c>
    </row>
    <row spans="1:3" r="31">
      <c s="4" t="s" r="A31">
        <v>652</v>
      </c>
      <c s="4" t="s" r="B31">
        <v>635</v>
      </c>
    </row>
    <row spans="1:3" r="32">
      <c s="4" t="s" r="A32">
        <v>624</v>
      </c>
      <c s="6" t="n" r="B32">
        <v>341000</v>
      </c>
    </row>
    <row spans="1:3" r="33">
      <c s="4" t="s" r="A33">
        <v>656</v>
      </c>
    </row>
    <row spans="1:3" r="34">
      <c s="3" t="s" r="A34">
        <v>641</v>
      </c>
    </row>
    <row spans="1:3" r="35">
      <c s="4" t="s" r="A35">
        <v>652</v>
      </c>
      <c s="4" t="s" r="C35">
        <v>636</v>
      </c>
    </row>
    <row spans="1:3" r="36">
      <c s="4" t="s" r="A36">
        <v>624</v>
      </c>
      <c s="6" t="n" r="C36">
        <v>12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t="s" r="A1">
        <v>657</v>
      </c>
      <c s="2" t="s" r="B1">
        <v>658</v>
      </c>
      <c s="2" t="s" r="C1">
        <v>347</v>
      </c>
      <c s="2" t="s" r="D1">
        <v>659</v>
      </c>
      <c s="2" t="s" r="E1">
        <v>660</v>
      </c>
      <c s="2" t="s" r="F1">
        <v>2</v>
      </c>
      <c s="2" t="s" r="G1">
        <v>31</v>
      </c>
    </row>
    <row spans="1:7" r="2">
      <c s="4" t="s" r="A2">
        <v>310</v>
      </c>
      <c s="6" t="n" r="F2">
        <v>215000</v>
      </c>
    </row>
    <row spans="1:7" r="3">
      <c s="4" t="s" r="A3">
        <v>357</v>
      </c>
      <c s="5" t="n" r="C3">
        <v>1791667</v>
      </c>
    </row>
    <row spans="1:7" r="4">
      <c s="4" t="s" r="A4">
        <v>661</v>
      </c>
      <c s="8" t="n" r="F4">
        <v>0.05</v>
      </c>
    </row>
    <row spans="1:7" r="5">
      <c s="4" t="s" r="A5">
        <v>662</v>
      </c>
      <c s="6" t="n" r="F5">
        <v>1815000</v>
      </c>
      <c s="6" t="n" r="G5">
        <v>972000</v>
      </c>
    </row>
    <row spans="1:7" r="6">
      <c s="4" t="s" r="A6">
        <v>663</v>
      </c>
    </row>
    <row spans="1:7" r="7">
      <c s="4" t="s" r="A7">
        <v>310</v>
      </c>
      <c s="6" t="n" r="B7">
        <v>2000000</v>
      </c>
    </row>
    <row spans="1:7" r="8">
      <c s="4" t="s" r="A8">
        <v>357</v>
      </c>
      <c s="5" t="n" r="B8">
        <v>51171025</v>
      </c>
    </row>
    <row spans="1:7" r="9">
      <c s="4" t="s" r="A9">
        <v>664</v>
      </c>
      <c s="8" t="n" r="B9">
        <v>0.04</v>
      </c>
    </row>
    <row spans="1:7" r="10">
      <c s="4" t="s" r="A10">
        <v>665</v>
      </c>
      <c s="6" t="n" r="B10">
        <v>46841</v>
      </c>
    </row>
    <row spans="1:7" r="11">
      <c s="4" t="s" r="A11">
        <v>666</v>
      </c>
      <c s="6" t="n" r="B11">
        <v>575000</v>
      </c>
    </row>
    <row spans="1:7" r="12">
      <c s="4" t="s" r="A12">
        <v>667</v>
      </c>
    </row>
    <row spans="1:7" r="13">
      <c s="4" t="s" r="A13">
        <v>357</v>
      </c>
      <c s="5" t="n" r="D13">
        <v>75000</v>
      </c>
    </row>
    <row spans="1:7" r="14">
      <c s="4" t="s" r="A14">
        <v>661</v>
      </c>
      <c s="8" t="n" r="D14">
        <v>0.04</v>
      </c>
    </row>
    <row spans="1:7" r="15">
      <c s="4" t="s" r="A15">
        <v>668</v>
      </c>
    </row>
    <row spans="1:7" r="16">
      <c s="4" t="s" r="A16">
        <v>662</v>
      </c>
      <c s="6" t="n" r="E16">
        <v>9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7</v>
      </c>
      <c s="2" t="s" r="B1">
        <v>1</v>
      </c>
    </row>
    <row spans="1:3" r="2">
      <c s="2" t="s" r="B2">
        <v>2</v>
      </c>
      <c s="2" t="s" r="C2">
        <v>31</v>
      </c>
    </row>
    <row spans="1:3" r="3">
      <c s="3" t="s" r="A3">
        <v>108</v>
      </c>
    </row>
    <row spans="1:3" r="4">
      <c s="4" t="s" r="A4">
        <v>83</v>
      </c>
      <c s="6" t="n" r="B4">
        <v>-2415000</v>
      </c>
      <c s="6" t="n" r="C4">
        <v>-4299000</v>
      </c>
    </row>
    <row spans="1:3" r="5">
      <c s="3" t="s" r="A5">
        <v>109</v>
      </c>
    </row>
    <row spans="1:3" r="6">
      <c s="4" t="s" r="A6">
        <v>110</v>
      </c>
      <c s="5" t="n" r="B6">
        <v>32000</v>
      </c>
      <c s="5" t="n" r="C6">
        <v>55000</v>
      </c>
    </row>
    <row spans="1:3" r="7">
      <c s="4" t="s" r="A7">
        <v>75</v>
      </c>
      <c s="5" t="n" r="B7">
        <v>17000</v>
      </c>
      <c s="5" t="n" r="C7">
        <v>1561000</v>
      </c>
    </row>
    <row spans="1:3" r="8">
      <c s="4" t="s" r="A8">
        <v>111</v>
      </c>
      <c s="5" t="n" r="B8">
        <v>0</v>
      </c>
      <c s="5" t="n" r="C8">
        <v>-29000</v>
      </c>
    </row>
    <row spans="1:3" r="9">
      <c s="4" t="s" r="A9">
        <v>112</v>
      </c>
      <c s="5" t="n" r="B9">
        <v>-548000</v>
      </c>
      <c s="5" t="n" r="C9">
        <v>330000</v>
      </c>
    </row>
    <row spans="1:3" r="10">
      <c s="4" t="s" r="A10">
        <v>101</v>
      </c>
      <c s="5" t="n" r="B10">
        <v>237000</v>
      </c>
      <c s="5" t="n" r="C10">
        <v>315000</v>
      </c>
    </row>
    <row spans="1:3" r="11">
      <c s="4" t="s" r="A11">
        <v>113</v>
      </c>
      <c s="5" t="n" r="B11">
        <v>21000</v>
      </c>
      <c s="5" t="n" r="C11">
        <v>152000</v>
      </c>
    </row>
    <row spans="1:3" r="12">
      <c s="4" t="s" r="A12">
        <v>114</v>
      </c>
      <c s="5" t="n" r="B12">
        <v>-4000</v>
      </c>
      <c s="5" t="n" r="C12">
        <v>0</v>
      </c>
    </row>
    <row spans="1:3" r="13">
      <c s="4" t="s" r="A13">
        <v>115</v>
      </c>
      <c s="5" t="n" r="B13">
        <v>60000</v>
      </c>
      <c s="5" t="n" r="C13">
        <v>0</v>
      </c>
    </row>
    <row spans="1:3" r="14">
      <c s="3" t="s" r="A14">
        <v>116</v>
      </c>
    </row>
    <row spans="1:3" r="15">
      <c s="4" t="s" r="A15">
        <v>34</v>
      </c>
      <c s="5" t="n" r="B15">
        <v>71000</v>
      </c>
      <c s="5" t="n" r="C15">
        <v>-127000</v>
      </c>
    </row>
    <row spans="1:3" r="16">
      <c s="4" t="s" r="A16">
        <v>35</v>
      </c>
      <c s="5" t="n" r="B16">
        <v>-96000</v>
      </c>
      <c s="5" t="n" r="C16">
        <v>104000</v>
      </c>
    </row>
    <row spans="1:3" r="17">
      <c s="4" t="s" r="A17">
        <v>36</v>
      </c>
      <c s="5" t="n" r="B17">
        <v>-50000</v>
      </c>
      <c s="5" t="n" r="C17">
        <v>42000</v>
      </c>
    </row>
    <row spans="1:3" r="18">
      <c s="4" t="s" r="A18">
        <v>42</v>
      </c>
      <c s="5" t="n" r="B18">
        <v>133000</v>
      </c>
      <c s="5" t="n" r="C18">
        <v>-50000</v>
      </c>
    </row>
    <row spans="1:3" r="19">
      <c s="4" t="s" r="A19">
        <v>43</v>
      </c>
      <c s="5" t="n" r="B19">
        <v>179000</v>
      </c>
      <c s="5" t="n" r="C19">
        <v>-203000</v>
      </c>
    </row>
    <row spans="1:3" r="20">
      <c s="4" t="s" r="A20">
        <v>44</v>
      </c>
      <c s="5" t="n" r="B20">
        <v>0</v>
      </c>
      <c s="5" t="n" r="C20">
        <v>-2000</v>
      </c>
    </row>
    <row spans="1:3" r="21">
      <c s="4" t="s" r="A21">
        <v>117</v>
      </c>
      <c s="5" t="n" r="B21">
        <v>-2363000</v>
      </c>
      <c s="5" t="n" r="C21">
        <v>-2151000</v>
      </c>
    </row>
    <row spans="1:3" r="22">
      <c s="3" t="s" r="A22">
        <v>118</v>
      </c>
    </row>
    <row spans="1:3" r="23">
      <c s="4" t="s" r="A23">
        <v>119</v>
      </c>
      <c s="5" t="n" r="B23">
        <v>-25000</v>
      </c>
      <c s="5" t="n" r="C23">
        <v>-4000</v>
      </c>
    </row>
    <row spans="1:3" r="24">
      <c s="4" t="s" r="A24">
        <v>120</v>
      </c>
      <c s="5" t="n" r="B24">
        <v>9000</v>
      </c>
      <c s="5" t="n" r="C24">
        <v>3000</v>
      </c>
    </row>
    <row spans="1:3" r="25">
      <c s="4" t="s" r="A25">
        <v>121</v>
      </c>
      <c s="5" t="n" r="B25">
        <v>-16000</v>
      </c>
      <c s="5" t="n" r="C25">
        <v>-1000</v>
      </c>
    </row>
    <row spans="1:3" r="26">
      <c s="3" t="s" r="A26">
        <v>122</v>
      </c>
    </row>
    <row spans="1:3" r="27">
      <c s="4" t="s" r="A27">
        <v>123</v>
      </c>
      <c s="5" t="n" r="B27">
        <v>501000</v>
      </c>
      <c s="5" t="n" r="C27">
        <v>1276000</v>
      </c>
    </row>
    <row spans="1:3" r="28">
      <c s="4" t="s" r="A28">
        <v>124</v>
      </c>
      <c s="5" t="n" r="B28">
        <v>1815000</v>
      </c>
      <c s="5" t="n" r="C28">
        <v>972000</v>
      </c>
    </row>
    <row spans="1:3" r="29">
      <c s="4" t="s" r="A29">
        <v>125</v>
      </c>
      <c s="5" t="n" r="B29">
        <v>2316000</v>
      </c>
      <c s="5" t="n" r="C29">
        <v>2248000</v>
      </c>
    </row>
    <row spans="1:3" r="30">
      <c s="4" t="s" r="A30">
        <v>126</v>
      </c>
      <c s="5" t="n" r="B30">
        <v>-63000</v>
      </c>
      <c s="5" t="n" r="C30">
        <v>96000</v>
      </c>
    </row>
    <row spans="1:3" r="31">
      <c s="4" t="s" r="A31">
        <v>127</v>
      </c>
      <c s="5" t="n" r="B31">
        <v>116000</v>
      </c>
      <c s="5" t="n" r="C31">
        <v>20000</v>
      </c>
    </row>
    <row spans="1:3" r="32">
      <c s="4" t="s" r="A32">
        <v>128</v>
      </c>
      <c s="5" t="n" r="B32">
        <v>53000</v>
      </c>
      <c s="5" t="n" r="C32">
        <v>116000</v>
      </c>
    </row>
    <row spans="1:3" r="33">
      <c s="3" t="s" r="A33">
        <v>129</v>
      </c>
    </row>
    <row spans="1:3" r="34">
      <c s="4" t="s" r="A34">
        <v>130</v>
      </c>
      <c s="5" t="n" r="B34">
        <v>0</v>
      </c>
      <c s="5" t="n" r="C34">
        <v>3136000</v>
      </c>
    </row>
    <row spans="1:3" r="35">
      <c s="4" t="s" r="A35">
        <v>131</v>
      </c>
      <c s="6" t="n" r="B35">
        <v>0</v>
      </c>
      <c s="6" t="n" r="C35">
        <v>304000</v>
      </c>
    </row>
    <row spans="1:3" r="36">
      <c s="4" t="s" r="A36">
        <v>132</v>
      </c>
      <c s="5" t="n" r="B36">
        <v>5000</v>
      </c>
      <c s="5" t="n" r="C36">
        <v>0</v>
      </c>
    </row>
    <row spans="1:3" r="37">
      <c s="4" t="s" r="A37">
        <v>133</v>
      </c>
      <c s="6" t="n" r="B37">
        <v>165000</v>
      </c>
      <c s="6" t="n" r="C3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BUSINESS AND REVERSE </vt:lpstr>
      <vt:lpstr>GOING CONCERN</vt:lpstr>
      <vt:lpstr>SUMMARY OF SIGNIFICANT ACCOUNTI</vt:lpstr>
      <vt:lpstr>PROPERTY, PLANT AND EQUIPMENT</vt:lpstr>
      <vt:lpstr>RELATED PARTY DEBT AGREEMENTS</vt:lpstr>
      <vt:lpstr>LINE OF CREDIT AND SHORT TERM L</vt:lpstr>
      <vt:lpstr>COMMITMENTS AND CONTINGENCIES</vt:lpstr>
      <vt:lpstr>STOCKHOLDERS' EQUITY</vt:lpstr>
      <vt:lpstr>WARRANT DERIVATIVE LIABILITY</vt:lpstr>
      <vt:lpstr>INCOME TAXES</vt:lpstr>
      <vt:lpstr>FAIR VALUE MEASUREMENTS</vt:lpstr>
      <vt:lpstr>OTHER RELATED PARTY TRANSACTION</vt:lpstr>
      <vt:lpstr>CONCENTRATIONS</vt:lpstr>
      <vt:lpstr>SUBSEQUENT EVENTS</vt:lpstr>
      <vt:lpstr>SUMMARY OF SIGNIFICANT ACCOUN21</vt:lpstr>
      <vt:lpstr>PROPERTY, PLANT AND EQUIPMENT (</vt:lpstr>
      <vt:lpstr>STOCKHOLDERS' EQUITY (Tables)</vt:lpstr>
      <vt:lpstr>WARRANT DERIVATIVE LIABILITY (T</vt:lpstr>
      <vt:lpstr>INCOME TAXES - (Tables)</vt:lpstr>
      <vt:lpstr>FAIR VALUE MEASUREMENTS (Tables</vt:lpstr>
      <vt:lpstr>CONCENTRATIONS (Tables)</vt:lpstr>
      <vt:lpstr>NATURE OF BUSINESS AND REVERS28</vt:lpstr>
      <vt:lpstr>GOING CONCERN - Additional Info</vt:lpstr>
      <vt:lpstr>SUMMARY OF SIGNIFICANT ACCOUN30</vt:lpstr>
      <vt:lpstr>PROPERTY, PLANT AND EQUIPMENT31</vt:lpstr>
      <vt:lpstr>PROPERTY, PLANT AND EQUIPMENT -</vt:lpstr>
      <vt:lpstr>RELATED PARTY DEBT AGREEMENTS -</vt:lpstr>
      <vt:lpstr>LINE OF CREDIT AND SHORT TERM34</vt:lpstr>
      <vt:lpstr>COMMITMENTS AND CONTINGENCIES (</vt:lpstr>
      <vt:lpstr>STOCKHOLDERS' EQUITY- Warrant A</vt:lpstr>
      <vt:lpstr>STOCKHOLDERS' EQUITY - Stock Op</vt:lpstr>
      <vt:lpstr>STOCKHOLDERS' EQUITY - Employee</vt:lpstr>
      <vt:lpstr>STOCKHOLDERS' EQUITY - Assumpti</vt:lpstr>
      <vt:lpstr>STOCKHOLDERS' EQUITY - Stock 40</vt:lpstr>
      <vt:lpstr>STOCKHOLDERS' EQUITY- Additiona</vt:lpstr>
      <vt:lpstr>Warrant Derivative Liability - </vt:lpstr>
      <vt:lpstr>Warrant Derivative Liability 43</vt:lpstr>
      <vt:lpstr>Warrant Derivative Liability 44</vt:lpstr>
      <vt:lpstr>INCOME TAXES - Components of Ne</vt:lpstr>
      <vt:lpstr>INCOME TAXES - Provision For In</vt:lpstr>
      <vt:lpstr>INCOME TAXES - Provision for 47</vt:lpstr>
      <vt:lpstr>INCOME TAXES - Additional Infor</vt:lpstr>
      <vt:lpstr>FAIR VALUE MEASUREMENTS - Asset</vt:lpstr>
      <vt:lpstr>FAIR VALUE MEASUREMENTS - Summa</vt:lpstr>
      <vt:lpstr>FAIR VALUE MEASUREMENTS - Valua</vt:lpstr>
      <vt:lpstr>OTHER RELATED PARTY TRANSACTI52</vt:lpstr>
      <vt:lpstr>CONCENTRATIONS (Details)</vt:lpstr>
      <vt:lpstr>CONCENTRATIONS - Additional Inf</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5:48Z</dcterms:created>
  <dcterms:modified xmlns:dcterms="http://purl.org/dc/terms/" xmlns:xsi="http://www.w3.org/2001/XMLSchema-instance" xsi:type="dcterms:W3CDTF">2015-09-30T06:05:48Z</dcterms:modified>
  <dc:title xmlns:dc="http://purl.org/dc/elements/1.1/">Untitled</dc:title>
  <dc:description xmlns:dc="http://purl.org/dc/elements/1.1/"/>
  <dc:subject xmlns:dc="http://purl.org/dc/elements/1.1/"/>
  <cp:keywords/>
  <cp:category/>
</cp:coreProperties>
</file>